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NEW ACCOUNTING PRONOUNCEMENTS"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CURRENT ACCRUED LIABILITIES" sheetId="12" state="visible" r:id="rId12"/>
    <sheet xmlns:r="http://schemas.openxmlformats.org/officeDocument/2006/relationships" name="DEBT" sheetId="13" state="visible" r:id="rId13"/>
    <sheet xmlns:r="http://schemas.openxmlformats.org/officeDocument/2006/relationships" name="PREFERRED STOCK" sheetId="14" state="visible" r:id="rId14"/>
    <sheet xmlns:r="http://schemas.openxmlformats.org/officeDocument/2006/relationships" name="CAPITAL STOCK" sheetId="15" state="visible" r:id="rId15"/>
    <sheet xmlns:r="http://schemas.openxmlformats.org/officeDocument/2006/relationships" name="STOCK OPTIONS AND WARRANT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CONCENTRATION" sheetId="20" state="visible" r:id="rId20"/>
    <sheet xmlns:r="http://schemas.openxmlformats.org/officeDocument/2006/relationships" name="EMPLOYEE BENEFIT PLAN" sheetId="21" state="visible" r:id="rId21"/>
    <sheet xmlns:r="http://schemas.openxmlformats.org/officeDocument/2006/relationships" name="SUBSEQUENT EVENT"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REVENUE (Tables)" sheetId="25" state="visible" r:id="rId25"/>
    <sheet xmlns:r="http://schemas.openxmlformats.org/officeDocument/2006/relationships" name="ACCOUNTS RECEIVABLE (Tables)" sheetId="26" state="visible" r:id="rId26"/>
    <sheet xmlns:r="http://schemas.openxmlformats.org/officeDocument/2006/relationships" name="PROPERTY AND EQUIPMENT (Tables)" sheetId="27" state="visible" r:id="rId27"/>
    <sheet xmlns:r="http://schemas.openxmlformats.org/officeDocument/2006/relationships" name="CURRENT ACCRUED LIABILITIES (Ta" sheetId="28" state="visible" r:id="rId28"/>
    <sheet xmlns:r="http://schemas.openxmlformats.org/officeDocument/2006/relationships" name="STOCK OPTIONS AND WARRANTS (Tab"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BASIS OF PRESENTATION AND SIG_6" sheetId="34" state="visible" r:id="rId34"/>
    <sheet xmlns:r="http://schemas.openxmlformats.org/officeDocument/2006/relationships" name="BASIS OF PRESENTATION AND SIG_7" sheetId="35" state="visible" r:id="rId35"/>
    <sheet xmlns:r="http://schemas.openxmlformats.org/officeDocument/2006/relationships" name="REVENUE (Details - Disaggregati" sheetId="36" state="visible" r:id="rId36"/>
    <sheet xmlns:r="http://schemas.openxmlformats.org/officeDocument/2006/relationships" name="REVENUE (Details - Contract Ass" sheetId="37" state="visible" r:id="rId37"/>
    <sheet xmlns:r="http://schemas.openxmlformats.org/officeDocument/2006/relationships" name="REVENUE (Details Narrative)" sheetId="38" state="visible" r:id="rId38"/>
    <sheet xmlns:r="http://schemas.openxmlformats.org/officeDocument/2006/relationships" name="ACCOUNTS RECEIVABLE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CURRENT ACCRUED LIABILITIES (De" sheetId="42" state="visible" r:id="rId42"/>
    <sheet xmlns:r="http://schemas.openxmlformats.org/officeDocument/2006/relationships" name="DEBT (Details Narrative)" sheetId="43" state="visible" r:id="rId43"/>
    <sheet xmlns:r="http://schemas.openxmlformats.org/officeDocument/2006/relationships" name="PREFERRED STOCK (Details Narrat" sheetId="44" state="visible" r:id="rId44"/>
    <sheet xmlns:r="http://schemas.openxmlformats.org/officeDocument/2006/relationships" name="CAPITAL STOCK (Details Narrativ" sheetId="45" state="visible" r:id="rId45"/>
    <sheet xmlns:r="http://schemas.openxmlformats.org/officeDocument/2006/relationships" name="STOCK OPTIONS AND WARRANTS (Det" sheetId="46" state="visible" r:id="rId46"/>
    <sheet xmlns:r="http://schemas.openxmlformats.org/officeDocument/2006/relationships" name="STOCK OPTIONS AND WARRANTS (D_2" sheetId="47" state="visible" r:id="rId47"/>
    <sheet xmlns:r="http://schemas.openxmlformats.org/officeDocument/2006/relationships" name="STOCK OPTIONS AND WARRANTS (D_3" sheetId="48" state="visible" r:id="rId48"/>
    <sheet xmlns:r="http://schemas.openxmlformats.org/officeDocument/2006/relationships" name="STOCK OPTIONS AND WARRANTS (D_4" sheetId="49" state="visible" r:id="rId49"/>
    <sheet xmlns:r="http://schemas.openxmlformats.org/officeDocument/2006/relationships" name="RELATED PARTY TRANSACTIONS (Det" sheetId="50" state="visible" r:id="rId50"/>
    <sheet xmlns:r="http://schemas.openxmlformats.org/officeDocument/2006/relationships" name="INCOME TAXES (Details-Reconcili" sheetId="51" state="visible" r:id="rId51"/>
    <sheet xmlns:r="http://schemas.openxmlformats.org/officeDocument/2006/relationships" name="INCOME TAXES (Details-Deferred " sheetId="52" state="visible" r:id="rId52"/>
    <sheet xmlns:r="http://schemas.openxmlformats.org/officeDocument/2006/relationships" name="INCOME TAXES (Details Narrative"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BUSINESS CONCENTRATION (Details" sheetId="59" state="visible" r:id="rId59"/>
    <sheet xmlns:r="http://schemas.openxmlformats.org/officeDocument/2006/relationships" name="EMPLOYEE BENEFIT PLAN (Details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audit report date chang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1972</t>
        </is>
      </c>
      <c r="C13" s="4" t="inlineStr">
        <is>
          <t xml:space="preserve"> </t>
        </is>
      </c>
      <c r="D13" s="4" t="inlineStr">
        <is>
          <t xml:space="preserve"> </t>
        </is>
      </c>
    </row>
    <row r="14">
      <c r="A14" s="4" t="inlineStr">
        <is>
          <t>Entity Registrant Name</t>
        </is>
      </c>
      <c r="B14" s="4" t="inlineStr">
        <is>
          <t>TELKONET, INC.</t>
        </is>
      </c>
      <c r="C14" s="4" t="inlineStr">
        <is>
          <t xml:space="preserve"> </t>
        </is>
      </c>
      <c r="D14" s="4" t="inlineStr">
        <is>
          <t xml:space="preserve"> </t>
        </is>
      </c>
    </row>
    <row r="15">
      <c r="A15" s="4" t="inlineStr">
        <is>
          <t>Entity Central Index Key</t>
        </is>
      </c>
      <c r="B15" s="4" t="inlineStr">
        <is>
          <t>0001094084</t>
        </is>
      </c>
      <c r="C15" s="4" t="inlineStr">
        <is>
          <t xml:space="preserve"> </t>
        </is>
      </c>
      <c r="D15" s="4" t="inlineStr">
        <is>
          <t xml:space="preserve"> </t>
        </is>
      </c>
    </row>
    <row r="16">
      <c r="A16" s="4" t="inlineStr">
        <is>
          <t>Entity Tax Identification Number</t>
        </is>
      </c>
      <c r="B16" s="4" t="inlineStr">
        <is>
          <t>87-0627421</t>
        </is>
      </c>
      <c r="C16" s="4" t="inlineStr">
        <is>
          <t xml:space="preserve"> </t>
        </is>
      </c>
      <c r="D16" s="4" t="inlineStr">
        <is>
          <t xml:space="preserve"> </t>
        </is>
      </c>
    </row>
    <row r="17">
      <c r="A17" s="4" t="inlineStr">
        <is>
          <t>Entity Incorporation, State or Country Code</t>
        </is>
      </c>
      <c r="B17" s="4" t="inlineStr">
        <is>
          <t>UT</t>
        </is>
      </c>
      <c r="C17" s="4" t="inlineStr">
        <is>
          <t xml:space="preserve"> </t>
        </is>
      </c>
      <c r="D17" s="4" t="inlineStr">
        <is>
          <t xml:space="preserve"> </t>
        </is>
      </c>
    </row>
    <row r="18">
      <c r="A18" s="4" t="inlineStr">
        <is>
          <t>Entity Address, Address Line One</t>
        </is>
      </c>
      <c r="B18" s="4" t="inlineStr">
        <is>
          <t>20800 Swenson Drive</t>
        </is>
      </c>
      <c r="C18" s="4" t="inlineStr">
        <is>
          <t xml:space="preserve"> </t>
        </is>
      </c>
      <c r="D18" s="4" t="inlineStr">
        <is>
          <t xml:space="preserve"> </t>
        </is>
      </c>
    </row>
    <row r="19">
      <c r="A19" s="4" t="inlineStr">
        <is>
          <t>Entity Address, Address Line Two</t>
        </is>
      </c>
      <c r="B19" s="4" t="inlineStr">
        <is>
          <t>Suite 175</t>
        </is>
      </c>
      <c r="C19" s="4" t="inlineStr">
        <is>
          <t xml:space="preserve"> </t>
        </is>
      </c>
      <c r="D19" s="4" t="inlineStr">
        <is>
          <t xml:space="preserve"> </t>
        </is>
      </c>
    </row>
    <row r="20">
      <c r="A20" s="4" t="inlineStr">
        <is>
          <t>Entity Address, City or Town</t>
        </is>
      </c>
      <c r="B20" s="4" t="inlineStr">
        <is>
          <t>Waukesha</t>
        </is>
      </c>
      <c r="C20" s="4" t="inlineStr">
        <is>
          <t xml:space="preserve"> </t>
        </is>
      </c>
      <c r="D20" s="4" t="inlineStr">
        <is>
          <t xml:space="preserve"> </t>
        </is>
      </c>
    </row>
    <row r="21">
      <c r="A21" s="4" t="inlineStr">
        <is>
          <t>Entity Address, State or Province</t>
        </is>
      </c>
      <c r="B21" s="4" t="inlineStr">
        <is>
          <t>WI</t>
        </is>
      </c>
      <c r="C21" s="4" t="inlineStr">
        <is>
          <t xml:space="preserve"> </t>
        </is>
      </c>
      <c r="D21" s="4" t="inlineStr">
        <is>
          <t xml:space="preserve"> </t>
        </is>
      </c>
    </row>
    <row r="22">
      <c r="A22" s="4" t="inlineStr">
        <is>
          <t>Entity Address, Postal Zip Code</t>
        </is>
      </c>
      <c r="B22" s="4" t="inlineStr">
        <is>
          <t>53186</t>
        </is>
      </c>
      <c r="C22" s="4" t="inlineStr">
        <is>
          <t xml:space="preserve"> </t>
        </is>
      </c>
      <c r="D22" s="4" t="inlineStr">
        <is>
          <t xml:space="preserve"> </t>
        </is>
      </c>
    </row>
    <row r="23">
      <c r="A23" s="4" t="inlineStr">
        <is>
          <t>City Area Code</t>
        </is>
      </c>
      <c r="B23" s="4" t="inlineStr">
        <is>
          <t>(414)</t>
        </is>
      </c>
      <c r="C23" s="4" t="inlineStr">
        <is>
          <t xml:space="preserve"> </t>
        </is>
      </c>
      <c r="D23" s="4" t="inlineStr">
        <is>
          <t xml:space="preserve"> </t>
        </is>
      </c>
    </row>
    <row r="24">
      <c r="A24" s="4" t="inlineStr">
        <is>
          <t>Local Phone Number</t>
        </is>
      </c>
      <c r="B24" s="4" t="inlineStr">
        <is>
          <t>302-2299</t>
        </is>
      </c>
      <c r="C24" s="4" t="inlineStr">
        <is>
          <t xml:space="preserve"> </t>
        </is>
      </c>
      <c r="D24" s="4" t="inlineStr">
        <is>
          <t xml:space="preserve"> </t>
        </is>
      </c>
    </row>
    <row r="25">
      <c r="A25" s="4" t="inlineStr">
        <is>
          <t>Title of 12(g) Security</t>
        </is>
      </c>
      <c r="B25" s="4" t="inlineStr">
        <is>
          <t>Common Stock, $0.001 par valu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968491</v>
      </c>
    </row>
    <row r="35">
      <c r="A35" s="4" t="inlineStr">
        <is>
          <t>Entity Common Stock, Shares Outstanding</t>
        </is>
      </c>
      <c r="B35" s="4" t="inlineStr">
        <is>
          <t xml:space="preserve"> </t>
        </is>
      </c>
      <c r="C35" s="6" t="n">
        <v>299212282</v>
      </c>
      <c r="D35" s="4" t="inlineStr">
        <is>
          <t xml:space="preserve"> </t>
        </is>
      </c>
    </row>
    <row r="36">
      <c r="A36" s="4" t="inlineStr">
        <is>
          <t>Auditor Firm ID</t>
        </is>
      </c>
      <c r="B36" s="4" t="inlineStr">
        <is>
          <t>344</t>
        </is>
      </c>
      <c r="C36" s="4" t="inlineStr">
        <is>
          <t xml:space="preserve"> </t>
        </is>
      </c>
      <c r="D36" s="4" t="inlineStr">
        <is>
          <t xml:space="preserve"> </t>
        </is>
      </c>
    </row>
    <row r="37">
      <c r="A37" s="4" t="inlineStr">
        <is>
          <t>Auditor Name</t>
        </is>
      </c>
      <c r="B37" s="4" t="inlineStr">
        <is>
          <t>Wipfli LLP</t>
        </is>
      </c>
      <c r="C37" s="4" t="inlineStr">
        <is>
          <t xml:space="preserve"> </t>
        </is>
      </c>
      <c r="D37" s="4" t="inlineStr">
        <is>
          <t xml:space="preserve"> </t>
        </is>
      </c>
    </row>
    <row r="38">
      <c r="A38" s="4" t="inlineStr">
        <is>
          <t>Auditor Location</t>
        </is>
      </c>
      <c r="B38" s="4" t="inlineStr">
        <is>
          <t>Minneapolis, Minnesot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NOTE D – ACCOUNTS RECEIVABLE Components of accounts receivable as of December
31, 2022 and 2021 are as follows:
Schedule of accounts receivable
December 31, 2022 December 31, 2021
Accounts receivable $ 1,990,161 $ 1,016,117
Allowance for doubtful account (32,058 ) (5,563 )
Accounts receivable, net $ 1,958,103 $ 1,010,5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E – PROPERTY AND EQUIPMENT The Company’s property and equipment as
of December 31, 2022 and 2021 consists of the following:
Schedule of property and equipment
December 31, 2022 December 31, 2021
Computer Hardware $ 63,953 $ 66,685
Computer Software 76,134 76,134
Furniture &amp; Fixtures 412,889 330,568
Leasehold Improvements 18,016 18,016
Machinery &amp; Equipment 16,461 16,461
Total 587,453 507,864
Accumulated Depreciation (461,357 ) (423,663 )
Total Property and Equipment $ 126,096 $ 84,201 Depreciation and amortization expense included
as a charge to income was $ 43,832 43,4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CURRENT ACCRUED LIABILITIES</t>
        </is>
      </c>
      <c r="B4" s="4" t="inlineStr">
        <is>
          <t xml:space="preserve">NOTE F – CURRENT ACCRUED LIABILITIES Current accrued liabilities as of December 31, 2022 and 2021 are as
follows:
Schedule of accrued liabilities and expenses
December 31, 2022 December 31, 2021
Accrued payroll and payroll taxes $ 252,193 $ 242,131
Accrued professional fees 143,706 136,584
Accrued sales taxes, penalties and interest 778 16,634
Product warranties 13,663 46,650
Other accrued liabilities 292,243 276,722
Total current accrued liabilities $ 702,583 $ 718,7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G – DEBT Revolving Credit Facility On September 30, 2014, the Company entered into
a loan and security agreement (the “Heritage Bank Loan Agreement”), with Heritage Bank of Commerce, a California state chartered
bank (“Heritage Bank”), governing a revolving credit facility in a principal amount not to exceed $ 2,000,000 1,000,000 The outstanding principal balance of the Credit
Facility bears interest at the Prime Rate plus 3.00% 10.5 6.25 250,000 0.20 October 9, 2021 September 30, 2021 On September 30, 2021, the Company entered into
a twelfth amendment to the Heritage Bank Loan Agreement (the “Twelfth Amendment”) to extend the revolving maturity date to
December 31, 2021, unless earlier accelerated under the terms of the Heritage Bank Loan Agreement. In addition, subject to certain conditions
as specified in the Twelfth Amendment, Heritage Bank consented to the VDA Transaction (as described above in Note A – Basis of Presentation
and Significant Accounting Policies - Business) between the Company and VDA, and acknowledged and agreed that certain events occurring
in connection with the VDA Transaction, including the change of control of the Company resulting from the VDA Transaction, do not constitute
Events of Default as defined in the Heritage Bank Loan Agreement. On December 13, 2021, the Company entered into
a thirteenth amendment to the Heritage Bank Loan Agreement (the “Thirteenth Amendment”) to extend the revolving maturity date
to March 31, 2022, unless earlier accelerated under the terms of the Heritage Bank Loan Agreement. In addition, the Thirteenth Amendment
reduced the credit extension amount to $ 1,000,000 2,000,000 On March 10, 2022, the Company entered into a
fourteenth amendment to the Heritage Bank Loan Agreement to extend the revolving maturity date to June 30, 2023 The Heritage Bank Loan Agreement contains covenants
that place restrictions on, among other things, the incurrence of debt, granting of liens and sale of assets. The Heritage Bank Loan Agreement
also contains financial covenants. As discussed above, the EBITDA loss covenant was eliminated in the Eleventh Amendment. The sole financial
covenants are a minimum asset coverage ratio and a minimum unrestricted cash balance of $1 million, both of which are measured at the
end of each month. A violation of either of these covenants could result in an event of default under the Heritage Bank Loan Agreement.
Upon the occurrence of such an event of default or certain other customary events of defaults, payment of any outstanding amounts under
the Credit Facility may be accelerated and Heritage Bank’s commitment to extend credit under the Heritage Bank Loan Agreement may
be terminated. The Heritage Bank Loan Agreement contains other representations and warranties, covenants, and other provisions customary
to transactions of this nature. The outstanding balance on the Credit Facility
was $ 0 403,089 1,000,000 460,000 Paycheck Protection Program The Company has received two loans under the Paycheck
Protection Program (the “PPP”) administered by the United States Small Business Administration (the “SBA”) and
authorized by the Keeping American Workers Employed and Paid Act, which is part of the Coronavirus Aid, Relief, and Economic Security
Act, enacted on March 27, 2020. On April 17, 2020, the Company entered into an
unsecured promissory note for $ 913,063 913,063 7,610 On April 27, 2021, the Company entered into an
unsecured promissory note, dated as of April 26, 2021, for a second PPP loan (“the Second PPP Loan” and together with the
First PPP Loan, the “PPP Loans”), with Heritage Bank under a second draw of the PPP administered by the SBA and authorized
by the Keeping American Workers Employed and Paid Act. In September 2021, the Company applied for forgiveness of the amount due on the
Second PPP Loan. On September 15, 2021, Heritage Bank confirmed that the Second PPP Loan granted to the Company, in the original principal
amount of $ 913,063 3,044 The total amount forgiven in 2021 for principal
and accrued interest under the PPP Loans was $ 1,836,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 xml:space="preserve">NOTE H – PREFERRED STOCK Series A The Company has designated 215 0.363 215 1,628,800 0.33 13,774 0.363 1,075,000 Series B The Company has designated 567 0.13 267 5,134,626 0.13 38,461 0.13 1,335,000 5,211,542 0.13 38,461 0.13 1,355,000 486 Preferred stock carries certain preference rights
as detailed in the Company’s Amended Articles of Incorporation related to both the payment of dividends and as to payments upon
liquidation in preference to any other class or series of capital stock of the Company. As of December 31, 2022, the liquidation preference
of the preferred stock is based on the following order: first, Series B with a preference value of $ 518,428 258,428 1,855,454 950,454 497,605 237,605 1,822,450 897,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 xml:space="preserve">NOTE I – CAPITAL STOCK The Company has authorized 15,000,000 shares of
preferred stock, with a par value of $ .001 215 567 181 52 185 52 As of December 31, 2022 and December 31, 2021,
the Company has authorized 475,000,000 .001 299,212,282 136,311,335 During the year ended December 31, 2022, the Company
issued to VDA 162,900,947 105,380,666 320,844 18,000 During the years ended December 31, 2022 and 2021,
no During the years ended December 31, 2022 and 2021,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AND WARRANTS</t>
        </is>
      </c>
      <c r="B4" s="4" t="inlineStr">
        <is>
          <t xml:space="preserve">NOTE J – STOCK OPTIONS AND
WARRANTS Employee Stock Options The Company maintains an equity incentive plan
(the “2020 Plan”). The 2020 Plan was established in 2020 as an incentive plan for officers, employees, non-employee directors,
prospective employees and other key persons. The 2020 Plan replaced the 2010 Amended and Restated Stock Option and Incentive Plan, as
amended (the “2010 Plan”), which expired on November 17, 2020. The 2020 Plan is administered by the Board of Directors or
the compensation committee, which is comprised of not less than two non-employee directors who are independent. A total of 10,000,000 10,000,000 It is anticipated that providing such persons
with a direct stake in the Company’s welfare will assure a better alignment of their interests with those of the Company and its
stockholders. The following table summarizes the changes in
options outstanding and the related prices for the shares of the Company’s common stock issued to employees of the Company under
the 2010 Plan as of December 31, 2022. No options have been issued under the 2020 Plan.
Schedule of options by exercise price
Options Outstanding Options Exercisable
Exercise Prices Number Outstanding Weighted Average Remaining Life Weighted Average Exercise Price Number Exercisable Weighted Average Exercise Price
$0.01-$0.15 2,000,000 2.13 0.14 2,000,000 $ 0.14
$0.16-$0.20 526,847 2.55 0.19 526,847 $ 0.19
2,526,847 2.22 0.15 2,526,847 $ 0.15 Transactions involving stock options issued to employees are summarized
as follows:
Schedule of option activity
Number of Shares Weighted Average Exercise Price
Balance January 1, 2021 3,349,793 $ 0.16
Granted – –
Cancelled, Expired – –
Exercised – –
Balance December 31, 2021 3,349,793 $ 0.16
Granted – –
Cancelled, Expired (822,946 ) $ 0.17
Exercised – –
Balance December 31, 2022 2,526,847 $ 0.16 The expected life of awards granted represents
the period of time that they are expected to be outstanding. The Company determines the expected life based on historical experience with
similar awards, giving consideration to the contractual terms, vesting schedules, exercise patterns and pre-vesting and post-vesting forfeitures.
The Company estimates the volatility of the Company’s common stock based on the calculated historical volatility of the Company’s
common stock using the share price data for the trailing period equal to the expected term prior to the date of the award. The Company
bases the risk-free interest rate used in the Black-Scholes option valuation model on the implied yield currently available on U.S. Treasury
zero-coupon issues with an equivalent remaining term equal to the expected life of the award. The Company has not paid any cash dividends
on the Company’s common stock and does not anticipate paying any cash dividends in the foreseeable future. Consequently, the Company
uses an expected dividend yield of zero in the Black-Scholes option valuation model. The Company uses historical data to estimate pre-vesting
option forfeitures and records share-based compensation for those awards that are expected to vest. In accordance with ASC 718-10, the
Company calculates share-based compensation for changes to the estimate of expected equity award forfeitures based on actual forfeiture
experience. There were no options granted in the years ended
December 31, 2022 and 2021. The total fair value of underlying shares
related to options that vested during the years ended December 31, 2022 and 2021 was $ 0 5,053 0 no 822,946 no 0 7,262 Warrants The following table summarizes the changes in
warrants outstanding and the related exercise price for the warrants issued. Transactions involving warrants are summarized as follows:
Schedule of warrants outstanding and exercisable
Number of Shares Weighted Average Price / Share
Outstanding at January 1, 2021 250,000 $ 0.20
Granted – –
Exercised – –
Cancelled or Expired (250,000 ) 0.20
Outstanding at December 31, 2021 – $ –
Granted 105,380,666 0.06
Exercised – –
Cancelled or Expired – –
Outstanding at December 31, 2022 105,380,666 $ 0.06 The active warrants relate to those owned by VDA
as a result of the VDA Transaction, which closed on January 7,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K – RELATED PARTY TRANSACTIONS During the years ended December 31, 2022 and 2021,
the Company paid cash consideration of $ 311,960 0 8,333 223,000 During the year ended December 31, 2022, the Company recognized revenue
of $ 98,289 93,083 During the year ended December 31, 2022, the Company had purchases
from VDA of $ 56,963 44,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L – INCOME TAXES The Company follows AS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A reconciliation of tax expense computed at the
statutory federal tax rate on loss from operations before income taxes to the actual income tax (benefit) / expense is as follows:
Schedule of reconciliation of tax expense
2022 2021
Tax benefit computed at the statutory rate $ (266,742 ) $ (85,028 )
State Taxes 39,875 (7,398 )
Book expenses not deductible for tax purposes 944 (385,135 )
Rate change (29,705 ) 26,739
Deferred Tax Write Off – 42,782
Other 3,370 (393 )
Total adjustments to tax provision (252,258 ) (408,433 )
Change in valuation allowance for deferred tax assets 267,293 416,322
Income tax (benefit) expense $ 15,036 $ 7,889 Deferred income taxes include the net tax effects
of net operating loss (NOL) carry forwards and the temporary differences between the carrying amounts of assets and liabilities for financial
reporting purposes and the amounts used for income tax purposes. Significant components of the Company's deferred tax assets are as follows:
Schedule of deferred tax assets and liabilities
2022 2021
Deferred Tax Assets:
Net operating loss carried forward $ 22,499,045 $ 22,078,280
Intangibles – 17,728
Credits – –
Other 502,733 638,477
Total Deferred Tax Assets 23,001,778 22,734,485
Deferred Tax Liability
Intangibles – –
Total Deferred Tax Liabilities – –
Valuation Allowance (23,001,778 ) (22,734,485 )
Net Deferred Tax Assets $ – $ – A valuation allowance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As of December 31, 2022 and December 31, 2021, the Company’s valuation allowance, established
for the tax benefit that may not be realized, totaled approximately $ 23,000,000 22,730,000 At December 31, 2022 the Company had net operating
loss carryforwards of approximately $ 100,300,000 26,700,000 The Company’s NOL and tax credit carryovers
may be significantly limited under Section 382 of the Internal Revenue Code (IRC). NOL and tax credit carryovers are limited under Section
382 when there is a significant “ownership change” as defined in the IRC. During 2022, and in 2005 and prior years, the Company
may have experienced such ownership changes that could have imposed such limitations. The limitation imposed by Section 382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 The Company files income tax returns in the U.S.
federal jurisdiction and various state jurisdictions. The Company is generally no longer subject to U.S. federal income tax examinations
by tax authorities for years before 2018 and various states before 2018. Although these years are no longer subject to examination by
the Internal Revenue Service (IRS) and various state taxing authorities, net operating loss carryforwards generated in those years may
still be adjusted upon examination by the IRS or state taxing authorities if they have been or will be used in a future period. The Company follows the provisions of uncertain
tax positions as addressed in FASB Accounting Standards Codification 740-10-65-1. The Company recognized no change in the liability for
unrecognized tax benefits. The Company has no tax positions at December 31, 2022 or 2021 for which the ultimate deductibility is highly
certain but for which there is uncertainty about the timing of such deductibility. The Company recognizes interest accrued related to
unrecognized tax benefits in interest expense and penalties in operating expense. No such interest or penalties were recognized during
the periods presented. The Company had no accruals for interest and penalties at December 31, 2022 or 2021. The Company’s utilization
of any net operating loss carryforwards may be unlikely due to its continuing los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M – COMMITMENTS AND CONTINGENCIES Office Leases Obligations In October 2013, the Company entered into a lease
agreement for 6,362 square feet of commercial office space in Waukesha, Wisconsin for its corporate headquarters. The Waukesha lease would
have expired in April 2021 10,344 In May 2017, the Company entered into a lease
agreement for 5,838 May 31, 2024 In November 2021, the Company entered into a lease
agreement for 425 November 30, 2023.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does not separate non-lease components from lease components to which they relate and accounts
for the combined lease and non-lease components as a single lease component. Operating leases are included in our Consolidated
Balance Sheet as right-of-use assets, operating lease liabilities – current and operating lease liabilities – long-term. We
do not recognize a right-of-use asset and lease liability for leases with a term of 12 months or less. Our current operating leases are
for facilities. Our leases may contain renewal options; however, we do not recognize right-of-use assets or lease liabilities for renewal
periods unless it is determined that we are reasonably certain of renewing the lease at inception or when a triggering event occurs. Some
of our lease agreements may contain rent escalation clauses, rent holidays, capital improvement funding, or other lease concessions.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current borrowing rate on our outstanding line of credit. The Company’s line of credit utilizes market rates to assess an interest
rate. Refer to Note G for further discussion. We recognize our minimum rental expense on a straight-line
basis based on the fixed components of a lease arrangement. Payments are set on a pre-determined schedule within each lease agreement.
We amortize this expense over the term of the lease beginning with the date of the standard adoption for current leases and beginning
with the date of initial possession, which is the date we enter the leased space and begin to make improvements in the preparation for
its intended use, for future leases. Variable lease components represent amounts that are not fixed in nature and are not tied to an index
or rate and are recognized as incurred. Variable lease components consist primarily of the Company's proportionate share of common area
maintenance, utilities, taxes and insurance and are presented as operating expenses in the Company’s statements of operations in
the same line item as expense arising from fixed lease payments. The components of lease expense for the years ended December 31 are
as follows:
Components of lease expense
Year Ended
December 31
2022 2021
Operating lease cost - fixed $ 175,959 $ 229,548
Variable lease cost 135,109 122,356
Total operating lease cost $ 311,068 $ 351,904 Other information related to leases as of December 31 is as follows:
Other information related to leases
December 31, 2022 December 31, 2021
Operating lease liability - current $ 157,334 $ 195,176
Operating lease liability - long term 350,694 459,668
Operating cash flows from operating leases 311,068 242,305
Weighted-average remaining lease term of operating leases 3.2 4.1
Weighted-average discount rate of operating leases 8.5 8.5 Future annual minimum operating lease payments as of December 31,
2022 were as follows:
Future annual minimum operating lease payments
2023 $ 193,170
2024 172,424
2025 158,510
2026 53,184
2027 –
2028 and thereafter –
Total minimum lease payments 577,288
Less imputed interest (69,260 )
Total $ 508,028 Rental expenses charged to operations for the
years ended December 31, 2022 and 2021 was $ 311,068 351,904 Employment and Consulting Agreements The Company has employment agreements with certain
of its key employees which include non-disclosure and confidentiality provisions for protection of the Company’s proprietary information. Under the terms of a Consulting Agreement dated
January 7, 2022, Piercarlo Gramaglia will serve as Chief Executive Officer of the Company for a term of eighteen (18) months, unless earlier
terminated pursuant to the terms of the Consulting Agreement. In exchange for his service as Chief Executive Officer, the Company will
pay Mr. Gramaglia an annual fee of $ 30,000 John M. Srouji, Chief Sales &amp; Operations
Officer, is employed pursuant to an employment agreement with us effective February 1, 2023 and expiring on May 31, 2026. The term of
the employment agreement will automatically renew for an additional twelve months. Mr. Srouji will receive a base salary of $ 300,000
Jeffrey J. Sobieski, Chief Technology
Officer, is employed pursuant to an employment agreement with us effective February 1, 2023 and expiring May 31, 2026. The term of
the employment agreement will automatically renew for a period of an additional twelve (12) months, and provides for a base salary
of $ 250,000 Richard E. Mushrush, Chief Financial
Officer, is employed pursuant to an employment agreement with us effective February 1, 2023 and expiring May 31, 2026. The term of
the employment agreement will automatically renew for a period of an additional twelve (12) months, and provides for a base salary
of $ 122,000 In addition to the foregoing, stock options may
be periodically granted to employees under the Company’s 2020 equity incentive plan at the discretion of the Compensation Committee
of the Board of Directors. Executives of the Company are eligible to receive stock option grants, based upon individual performance and
the performance of the Company as a whole. Litigation The Company is subject to legal proceedings and
claims which arise in the ordinary course of its business. Although occasional adverse decisions or settlements may occur, other than
the Sipco litigation discussed below, which has been dismissed, the Company believes that the final disposition of such matters should
not have a material adverse effect on its financial position, results of operations or liquidity. Sipco Litigation and License Agreement The Company continues to fulfill its obligations
under the Wireless Network Patent License Agreement (the “License Agreement”) between SIPCO, LLC (“Sipco”) and
IPCO, LLC dba IntusIQ (collectively, the “Licensors”) and the Company, dated November 30, 2020. The parties entered into the
License Agreement in connection with the settlement of a lawsuit filed by Sipco as disclosed in more detail in the Company’s previously
filed reports. The minimum payments required under the License
Agreement have been accrued for on the Company’s Condensed Consolidated Balance Sheets in accordance with GAAP, which specifies
that when a liability is probable and the amount can be reasonably estimated, said liability should be recorded in the current reporting
period. Per the License Agreement, the contractual minimum payments began on January 1, 2022 and continue until December 31, 2024, thus
satisfying both criteria of probable and reasonably estimable. Accordingly, a long-term liability was recorded representing the sum of
those contractual minimums. As of December 2022, the Company had a current liability of approximately $ 196,724 56,724 140,000 220,000 Indemnification Agreements On March 31, 2010, the Company entered into Indemnification
Agreements with executives Jason L. Tienor, then President and Chief Executive Officer, and Jeffrey J. Sobieski, then Chief Operating
Officer. On April 24, 2012, the Company entered into an Indemnification Agreement with director Tim S. Ledwick. On January 1, 2017, the
Company entered into an Indemnification Agreement with Chief Financial Officer Richard E. Mushrush. The Indemnification Agreements provide that the
Company will indemnify the Company's officers and directors, to the fullest extent permitted by law, relating to, resulting from or arising
out of any threatened, pending or completed action, suit or proceeding, or any inquiry or investigation by reason of the fact that such
officer or director (i) is or was a director, officer, employee or agent of the Company or (ii) is or was serving at the request of the
Company as a director, officer, employee or agent of another corporation, partnership, joint venture, trust or other enterprise if he
acted in good faith and in a manner he reasonably believed to be in or not opposed to the best interests of the Company, and, with respect
to any criminal action or proceeding, had no reasonable cause to believe his or her conduct was unlawful. In addition, the Indemnification
Agreements provide that the Company will make an advance payment of expenses to any officer or director who has entered into an Indemnification
Agreement, in order to cover a claim relating to any fact or occurrence arising from or relating to events or occurrences specified in
this paragraph, subject to receipt of an undertaking by or on behalf of such officer or director to repay such amount if it shall ultimately
be determined that he is not entitled to be indemnified by the Company as authorized under the Indemnification Agreement. Sales Tax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 The following table sets forth the change in the sales tax accrual
during the years ended December 31:
Schedule of sales tax accrual
December 31, 2022 December 31, 2021
Beginning balance $ 16,634 $ 31,396
Sales tax collected 162,710 85,589
Provisions (reversals) (10,610 ) (7,685 )
Payments (167,956 ) (92,666 )
Ending balance $ 778 $ 16,6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243594</v>
      </c>
      <c r="C3" s="5" t="n">
        <v>2361059</v>
      </c>
    </row>
    <row r="4">
      <c r="A4" s="4" t="inlineStr">
        <is>
          <t>Accounts receivable, net</t>
        </is>
      </c>
      <c r="B4" s="6" t="n">
        <v>1958103</v>
      </c>
      <c r="C4" s="6" t="n">
        <v>1010554</v>
      </c>
    </row>
    <row r="5">
      <c r="A5" s="4" t="inlineStr">
        <is>
          <t>Inventories, net</t>
        </is>
      </c>
      <c r="B5" s="6" t="n">
        <v>1306186</v>
      </c>
      <c r="C5" s="6" t="n">
        <v>825559</v>
      </c>
    </row>
    <row r="6">
      <c r="A6" s="4" t="inlineStr">
        <is>
          <t>Contract assets</t>
        </is>
      </c>
      <c r="B6" s="6" t="n">
        <v>94840</v>
      </c>
      <c r="C6" s="6" t="n">
        <v>266014</v>
      </c>
    </row>
    <row r="7">
      <c r="A7" s="4" t="inlineStr">
        <is>
          <t>Prepaid expenses</t>
        </is>
      </c>
      <c r="B7" s="6" t="n">
        <v>702500</v>
      </c>
      <c r="C7" s="6" t="n">
        <v>735092</v>
      </c>
    </row>
    <row r="8">
      <c r="A8" s="4" t="inlineStr">
        <is>
          <t>Total current assets</t>
        </is>
      </c>
      <c r="B8" s="6" t="n">
        <v>7305223</v>
      </c>
      <c r="C8" s="6" t="n">
        <v>5198278</v>
      </c>
    </row>
    <row r="9">
      <c r="A9" s="4" t="inlineStr">
        <is>
          <t>Property and equipment, net</t>
        </is>
      </c>
      <c r="B9" s="6" t="n">
        <v>126096</v>
      </c>
      <c r="C9" s="6" t="n">
        <v>84201</v>
      </c>
    </row>
    <row r="10">
      <c r="A10" s="3" t="inlineStr">
        <is>
          <t>Other assets:</t>
        </is>
      </c>
      <c r="B10" s="4" t="inlineStr">
        <is>
          <t xml:space="preserve"> </t>
        </is>
      </c>
      <c r="C10" s="4" t="inlineStr">
        <is>
          <t xml:space="preserve"> </t>
        </is>
      </c>
    </row>
    <row r="11">
      <c r="A11" s="4" t="inlineStr">
        <is>
          <t>Deposits</t>
        </is>
      </c>
      <c r="B11" s="6" t="n">
        <v>4595</v>
      </c>
      <c r="C11" s="6" t="n">
        <v>7595</v>
      </c>
    </row>
    <row r="12">
      <c r="A12" s="4" t="inlineStr">
        <is>
          <t>Operating lease right of use assets</t>
        </is>
      </c>
      <c r="B12" s="6" t="n">
        <v>442903</v>
      </c>
      <c r="C12" s="6" t="n">
        <v>570512</v>
      </c>
    </row>
    <row r="13">
      <c r="A13" s="4" t="inlineStr">
        <is>
          <t>Total other assets</t>
        </is>
      </c>
      <c r="B13" s="6" t="n">
        <v>447498</v>
      </c>
      <c r="C13" s="6" t="n">
        <v>578107</v>
      </c>
    </row>
    <row r="14">
      <c r="A14" s="4" t="inlineStr">
        <is>
          <t>Total Assets</t>
        </is>
      </c>
      <c r="B14" s="6" t="n">
        <v>7878817</v>
      </c>
      <c r="C14" s="6" t="n">
        <v>5860586</v>
      </c>
    </row>
    <row r="15">
      <c r="A15" s="3" t="inlineStr">
        <is>
          <t>Current liabilities:</t>
        </is>
      </c>
      <c r="B15" s="4" t="inlineStr">
        <is>
          <t xml:space="preserve"> </t>
        </is>
      </c>
      <c r="C15" s="4" t="inlineStr">
        <is>
          <t xml:space="preserve"> </t>
        </is>
      </c>
    </row>
    <row r="16">
      <c r="A16" s="4" t="inlineStr">
        <is>
          <t>Accounts payable</t>
        </is>
      </c>
      <c r="B16" s="6" t="n">
        <v>1145658</v>
      </c>
      <c r="C16" s="6" t="n">
        <v>1865535</v>
      </c>
    </row>
    <row r="17">
      <c r="A17" s="4" t="inlineStr">
        <is>
          <t>Accrued liabilities</t>
        </is>
      </c>
      <c r="B17" s="6" t="n">
        <v>702583</v>
      </c>
      <c r="C17" s="6" t="n">
        <v>718721</v>
      </c>
    </row>
    <row r="18">
      <c r="A18" s="4" t="inlineStr">
        <is>
          <t>Line of credit</t>
        </is>
      </c>
      <c r="B18" s="6" t="n">
        <v>0</v>
      </c>
      <c r="C18" s="6" t="n">
        <v>403089</v>
      </c>
    </row>
    <row r="19">
      <c r="A19" s="4" t="inlineStr">
        <is>
          <t>Contract liabilities - current</t>
        </is>
      </c>
      <c r="B19" s="6" t="n">
        <v>650340</v>
      </c>
      <c r="C19" s="6" t="n">
        <v>800965</v>
      </c>
    </row>
    <row r="20">
      <c r="A20" s="4" t="inlineStr">
        <is>
          <t>Lease Liabilities - current</t>
        </is>
      </c>
      <c r="B20" s="6" t="n">
        <v>157334</v>
      </c>
      <c r="C20" s="6" t="n">
        <v>195176</v>
      </c>
    </row>
    <row r="21">
      <c r="A21" s="4" t="inlineStr">
        <is>
          <t>Income taxes payable</t>
        </is>
      </c>
      <c r="B21" s="6" t="n">
        <v>6297</v>
      </c>
      <c r="C21" s="6" t="n">
        <v>5431</v>
      </c>
    </row>
    <row r="22">
      <c r="A22" s="4" t="inlineStr">
        <is>
          <t>Total current liabilities</t>
        </is>
      </c>
      <c r="B22" s="6" t="n">
        <v>2662212</v>
      </c>
      <c r="C22" s="6" t="n">
        <v>3988917</v>
      </c>
    </row>
    <row r="23">
      <c r="A23" s="3" t="inlineStr">
        <is>
          <t>Long-term liabilities:</t>
        </is>
      </c>
      <c r="B23" s="4" t="inlineStr">
        <is>
          <t xml:space="preserve"> </t>
        </is>
      </c>
      <c r="C23" s="4" t="inlineStr">
        <is>
          <t xml:space="preserve"> </t>
        </is>
      </c>
    </row>
    <row r="24">
      <c r="A24" s="4" t="inlineStr">
        <is>
          <t>Lease liabilities</t>
        </is>
      </c>
      <c r="B24" s="6" t="n">
        <v>350694</v>
      </c>
      <c r="C24" s="6" t="n">
        <v>459668</v>
      </c>
    </row>
    <row r="25">
      <c r="A25" s="4" t="inlineStr">
        <is>
          <t>Contract liabilities - long term</t>
        </is>
      </c>
      <c r="B25" s="6" t="n">
        <v>49213</v>
      </c>
      <c r="C25" s="6" t="n">
        <v>140265</v>
      </c>
    </row>
    <row r="26">
      <c r="A26" s="4" t="inlineStr">
        <is>
          <t>Accrued royalties - long-term</t>
        </is>
      </c>
      <c r="B26" s="6" t="n">
        <v>220000</v>
      </c>
      <c r="C26" s="6" t="n">
        <v>360000</v>
      </c>
    </row>
    <row r="27">
      <c r="A27" s="4" t="inlineStr">
        <is>
          <t>Total long-term liabilities</t>
        </is>
      </c>
      <c r="B27" s="6" t="n">
        <v>619907</v>
      </c>
      <c r="C27" s="6" t="n">
        <v>959933</v>
      </c>
    </row>
    <row r="28">
      <c r="A28" s="4" t="inlineStr">
        <is>
          <t>Total liabilities</t>
        </is>
      </c>
      <c r="B28" s="6" t="n">
        <v>3282119</v>
      </c>
      <c r="C28" s="6" t="n">
        <v>4948850</v>
      </c>
    </row>
    <row r="29">
      <c r="A29" s="3" t="inlineStr">
        <is>
          <t>Stockholders’ Equity</t>
        </is>
      </c>
      <c r="B29" s="4" t="inlineStr">
        <is>
          <t xml:space="preserve"> </t>
        </is>
      </c>
      <c r="C29" s="4" t="inlineStr">
        <is>
          <t xml:space="preserve"> </t>
        </is>
      </c>
    </row>
    <row r="30">
      <c r="A30" s="4" t="inlineStr">
        <is>
          <t>Common Stock, par value $.001 per share; 475,000,000 shares authorized; 299,212,282 and 136,311,335 shares issued and outstanding at December 31, 2022 and December 31, 2021, respectively.</t>
        </is>
      </c>
      <c r="B30" s="6" t="n">
        <v>299212</v>
      </c>
      <c r="C30" s="6" t="n">
        <v>136311</v>
      </c>
    </row>
    <row r="31">
      <c r="A31" s="4" t="inlineStr">
        <is>
          <t>Additional paid-in-capital</t>
        </is>
      </c>
      <c r="B31" s="6" t="n">
        <v>132578075</v>
      </c>
      <c r="C31" s="6" t="n">
        <v>127740976</v>
      </c>
    </row>
    <row r="32">
      <c r="A32" s="4" t="inlineStr">
        <is>
          <t>Accumulated deficit</t>
        </is>
      </c>
      <c r="B32" s="6" t="n">
        <v>-129953413</v>
      </c>
      <c r="C32" s="6" t="n">
        <v>-128668176</v>
      </c>
    </row>
    <row r="33">
      <c r="A33" s="4" t="inlineStr">
        <is>
          <t>Total stockholders’ equity</t>
        </is>
      </c>
      <c r="B33" s="6" t="n">
        <v>4596698</v>
      </c>
      <c r="C33" s="6" t="n">
        <v>911736</v>
      </c>
    </row>
    <row r="34">
      <c r="A34" s="4" t="inlineStr">
        <is>
          <t>Total Liabilities and Stockholders’ Equity</t>
        </is>
      </c>
      <c r="B34" s="6" t="n">
        <v>7878817</v>
      </c>
      <c r="C34" s="6" t="n">
        <v>5860586</v>
      </c>
    </row>
    <row r="35">
      <c r="A35" s="4" t="inlineStr">
        <is>
          <t>Series A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6" t="n">
        <v>1310765</v>
      </c>
      <c r="C37" s="6" t="n">
        <v>1340566</v>
      </c>
    </row>
    <row r="38">
      <c r="A38" s="4" t="inlineStr">
        <is>
          <t>Series B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5" t="n">
        <v>362059</v>
      </c>
      <c r="C40" s="5" t="n">
        <v>362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t>
        </is>
      </c>
      <c r="B1" s="2" t="inlineStr">
        <is>
          <t>12 Months Ended</t>
        </is>
      </c>
    </row>
    <row r="2">
      <c r="B2" s="2" t="inlineStr">
        <is>
          <t>Dec. 31, 2022</t>
        </is>
      </c>
    </row>
    <row r="3">
      <c r="A3" s="3" t="inlineStr">
        <is>
          <t>Risks and Uncertainties [Abstract]</t>
        </is>
      </c>
      <c r="B3" s="4" t="inlineStr">
        <is>
          <t xml:space="preserve"> </t>
        </is>
      </c>
    </row>
    <row r="4">
      <c r="A4" s="4" t="inlineStr">
        <is>
          <t>BUSINESS CONCENTRATION</t>
        </is>
      </c>
      <c r="B4" s="4" t="inlineStr">
        <is>
          <t>NOTE N – BUSINESS CONCENTRATION For the year December 31, 2022, two customers,
each representing over 15 37 18 As of December 31, 2022, one customer accounted
for approximately 35 10 64 Purchases from two suppliers accounted for $ 3,919,435 95% 1,878,803 82 The amount due to one supplier, net of deposits
paid, was approximately $ 487,000
134,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NOTE O – EMPLOYEE BENEFIT PLAN The Company has an employee savings plan covering
substantially all employees who are at least 21 years of age and have completed at least 3 months of service. The plan provides for
matching contributions equal to 100% of each dollar contributed by the employee up to 4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12 Months Ended</t>
        </is>
      </c>
    </row>
    <row r="2">
      <c r="B2" s="2" t="inlineStr">
        <is>
          <t>Dec. 31, 2022</t>
        </is>
      </c>
    </row>
    <row r="3">
      <c r="A3" s="3" t="inlineStr">
        <is>
          <t>Accounting Policies [Abstract]</t>
        </is>
      </c>
      <c r="B3" s="4" t="inlineStr">
        <is>
          <t xml:space="preserve"> </t>
        </is>
      </c>
    </row>
    <row r="4">
      <c r="A4" s="4" t="inlineStr">
        <is>
          <t>SUBSEQUENT EVENT</t>
        </is>
      </c>
      <c r="B4" s="4" t="inlineStr">
        <is>
          <t>NOTE P – SUBSEQUENT EVENT A Form 8-K was filed on March 29, 2023, announcing
the Company’s intention to voluntarily deregister its common stock from the requirements of Sections 12(g) of the Securities Exchange
Act of 1934, as amended (the “Exchange Act”), and suspend its reporting obligations under Section 15(d) of the Exchange Act.
Telkonet intends to file a Form 15 to effect the deregistration and suspension with the U.S. Securities and Exchange Commission (the “SEC”)
shortly after Telkonet’s filing of its Form 10-K for the fiscal year ending December 31, 2022, to be filed on or before March 31,
2023 (the “2022 10-K”). The filing of the 2022 10-K will be Telkonet’s final periodic SEC filing. Telkonet’s board of directors (the “Board”)
has determined that the elimination of reporting requirements under the Exchange Act will be in the best interests of Telkonet and its
stockholders. The Board’s decision was based on eliminating the expense of its public reporting requirements under the Exchange
Act, as well as management’s time in complying with the public reporting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 xml:space="preserve">Business and Basis of Presentation Telkonet, Inc. (the “Company”, “Telkonet”),
formed in 1999 and incorporated under the laws of the state of Utah, is the creator of the EcoSmart and the Rhapsody Platforms of intelligent
automation solutions designed to optimize energy efficiency, comfort and analytics in support of the emerging Internet of Things (“IoT”). In 2007, the Company acquired substantially all
of the assets of Smart Systems International (“SSI”), which was a provider of energy management products and solutions to
customers in the United States and Canada and the precursor to the Company’s EcoSmart platform. In 2020, the Company launched the
Rhapsody Platform, which simplifies the installation and setup of the Company’s newest products and integrations. Both platforms
provide comprehensive savings, management reporting, analytics and virtual engineering of a customer’s portfolio and/or property’s
room-by-room energy consumption. Telkonet has deployed more than a half million intelligent devices worldwide in properties within the
hospitality, educational, governmental and other commercial markets. The platforms are recognized as a solution for reducing energy consumption,
operational costs and carbon footprints, and eliminating the need for new energy generation in these marketplaces – all whilst improving
occupant comfort and convenience. The consolidated financial statements include
the accounts of the Company and its wholly-owned subsidiary, Telkonet Communications, Inc., operating as a single reportable business
segment. VDA Transaction and Change in Control On August 6, 2021, the Company entered into a
stock purchase agreement (the “Purchase Agreement”) with VDA Group S.p.A., an Italian joint stock company (“VDA”),
pursuant to which VDA would, at the Closing (as defined in the Purchase Agreement), contribute $ 5 million 162,900,947 105,380,666 Following the issuance of 162,900,947 shares of
Common Stock to VDA upon the Closing, VDA owns 53% of the issued and outstanding Common Stock on a fully diluted as exercised/converted
basis, resulting in a change of control of the Company. VDA could eventually own as much as 65% of the issued and outstanding Common Stock
on a fully diluted as exercised/converted basis if it fully exercises the Warrant. The Company has elected not to apply pushdown
accounting adjustments to the Company’s financial statements related to the change in control as allowed by Accounting Standards
Update No. 2017-17. </t>
        </is>
      </c>
    </row>
    <row r="5">
      <c r="A5" s="4" t="inlineStr">
        <is>
          <t>Concentrations of Credit Risk</t>
        </is>
      </c>
      <c r="B5" s="4" t="inlineStr">
        <is>
          <t xml:space="preserve">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be in excess of
the FDIC insurance limit. The Company has never experienced any losses related to these balances. With respect to trade receivables, the
Company performs ongoing credit evaluations of its customers’ financial conditions and limits the amount of credit extended when
deemed necessary. The Company provides credit to its customers primarily in the United States in the normal course of business. The Company
routinely assesses the financial strength of its customers and, as a consequence, believes its trade receivables credit risk exposure
is limited. </t>
        </is>
      </c>
    </row>
    <row r="6">
      <c r="A6" s="4" t="inlineStr">
        <is>
          <t>Cash and Cash Equivalents</t>
        </is>
      </c>
      <c r="B6" s="4" t="inlineStr">
        <is>
          <t xml:space="preserve">Cash and Cash Equivalents The Company considers all highly liquid debt instruments
purchased with an original maturity date of three months or less to be cash equivalents. </t>
        </is>
      </c>
    </row>
    <row r="7">
      <c r="A7" s="4" t="inlineStr">
        <is>
          <t>Accounts Receivable</t>
        </is>
      </c>
      <c r="B7" s="4" t="inlineStr">
        <is>
          <t xml:space="preserve">Accounts Receivable Accounts receivable are uncollateralized customer
obligations due under normal trade terms. The Company records allowances for doubtful accounts based on customer-specific analysis and
general matters such as current assessment of past due balances and economic conditions. The Company writes off accounts receivable when
they become uncollectible. The allowance for doubtful accounts was $ 32,058 5,563 </t>
        </is>
      </c>
    </row>
    <row r="8">
      <c r="A8" s="4" t="inlineStr">
        <is>
          <t>Inventories</t>
        </is>
      </c>
      <c r="B8" s="4" t="inlineStr">
        <is>
          <t xml:space="preserve">Inventories Inventories consist of thermostats, sensors and
controllers for Telkonet’s product platforms. These inventories are purchased for resale and do not include manufacturing labor
and overhead. Inventories are stated at the lower of cost or net realizable value determined by the first in, first out (FIFO) method.
The Company’s inventories are subject to technological obsolescence. Management evaluates the net realizable value of its inventories
on a quarterly basis and when it is determined that the Company’s carrying cost of such excess and obsolete inventories cannot be
recovered in full, a charge is taken against income for the difference between the carrying cost and the estimated realizable amount.
The reserve for inventory obsolescence was approximately $ 388,000 443,000 </t>
        </is>
      </c>
    </row>
    <row r="9">
      <c r="A9" s="4" t="inlineStr">
        <is>
          <t>Property and Equipment</t>
        </is>
      </c>
      <c r="B9" s="4" t="inlineStr">
        <is>
          <t xml:space="preserve">Property and Equipment In accordance with Accounting Standards Codification
ASC 360 “Property Plant and Equipment ” 2 to 10 years. </t>
        </is>
      </c>
    </row>
    <row r="10">
      <c r="A10" s="4" t="inlineStr">
        <is>
          <t>Fair Value of Financial Instruments</t>
        </is>
      </c>
      <c r="B10" s="4" t="inlineStr">
        <is>
          <t xml:space="preserve">Fair Value of Financial Instruments The Company accounts for the fair value of
financial instruments in accordance with ASC 820, which defines fair value for accounting purposes, establishes a framework for
measuring fair value and expanded disclosure require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categorizes financial assets and liabilities
that are recurring, at fair value into a three-level hierarchy in accordance with these provision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are unobservable. The Company’s financial instruments include
cash and cash equivalents, accounts receivable, accounts payable, line of credit and certain accrued liabilities. The carrying amounts
of these assets and liabilities approximate fair value due to the short maturity of these instruments (Level 1 instruments), except for
the line of credit. The carrying amount of the line of credit approximates fair value due to the interest rate and terms approximating
those available to the Company for similar obligations (Level 2 instruments). </t>
        </is>
      </c>
    </row>
    <row r="11">
      <c r="A11" s="4" t="inlineStr">
        <is>
          <t>Long-Lived Assets</t>
        </is>
      </c>
      <c r="B11" s="4" t="inlineStr">
        <is>
          <t xml:space="preserve">Long-Lived Assets The Company reviews long-lived assets for impairment
whenever events or changes in circumstances indicate that the carrying amount of an asset may not be recoverable in accordance with ASC
360-10.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ir fair value. Based on the assessment for impairment performed during 2022 and 2021, no impairment was
recorded. </t>
        </is>
      </c>
    </row>
    <row r="12">
      <c r="A12" s="4" t="inlineStr">
        <is>
          <t>Income (Loss) per Common Share</t>
        </is>
      </c>
      <c r="B12" s="4" t="inlineStr">
        <is>
          <t xml:space="preserve">Income (Loss) per Common Share The Company computes earnings per share under
ASC 260-10, “Earnings per Share”. Basic net income (loss) per common share is computed using the weighted average shares
outstanding. Diluted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the years ended December 31, 2022 and 2021, there were 108,704,218 3,349,793 Numerator for basic and diluted loss per share:
Numerator for basic and diluted loss per share:
Year Ended December 31
2022 2021
Net Income / (Loss) $ (1,285,237 ) $ (412,785 )
Less cumulative dividends earned on Preferred stock (94,850 ) (94,850 )
Net loss attributable to common shareholders $ (1,380,087 ) $ (507,635 ) Shares used in the calculation of diluted EPS
for the years ended December 31, 2022 and 2021 are summarized below:
Schedule of diluted EPS
Year Ended December 31
2022 2021
Weighted average common shares outstanding - basic 296,497,266 136,311,335
Dilutive effect of stock options and warrants – –
Weighted average common shares outstanding - diluted 296,497,266 136,311,335 </t>
        </is>
      </c>
    </row>
    <row r="13">
      <c r="A13" s="4" t="inlineStr">
        <is>
          <t>Use of Estimates</t>
        </is>
      </c>
      <c r="B13" s="4" t="inlineStr">
        <is>
          <t xml:space="preserve">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sse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 </t>
        </is>
      </c>
    </row>
    <row r="14">
      <c r="A14" s="4" t="inlineStr">
        <is>
          <t>Income Taxes</t>
        </is>
      </c>
      <c r="B14" s="4" t="inlineStr">
        <is>
          <t xml:space="preserve">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expected when the differences reverse. The Company has a policy of establishing a valuation allowance when it is more
likely than not that the Company will not realize the benefits of its deferred income tax assets in the future. The Company follows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 </t>
        </is>
      </c>
    </row>
    <row r="15">
      <c r="A15" s="4" t="inlineStr">
        <is>
          <t>Revenue from Contracts with Customers</t>
        </is>
      </c>
      <c r="B15" s="4" t="inlineStr">
        <is>
          <t xml:space="preserve">Revenue from Contracts with Customers Accounting Standards Codification Topic 606, Revenue
from Contracts with Customers (“ASC 606, the Standard”) supersedes nearly all legacy revenue recognition guidance. ASC 606,
the Standard outlines a comprehensive five-step revenue recognition model based on the principle that an entity should recognize revenue
based on when it satisfies its performance obligations by transferring control of promised goods or services in an amount that reflects
the consideration to which the entity expects to be entitled in exchange for said goods or services. </t>
        </is>
      </c>
    </row>
    <row r="16">
      <c r="A16" s="4" t="inlineStr">
        <is>
          <t>Identify the customer contracts</t>
        </is>
      </c>
      <c r="B16" s="4" t="inlineStr">
        <is>
          <t xml:space="preserve">Identify the customer contracts The Company accounts for a customer contract under
ASC 606 when the contract is legally enforceable. A contract is legally enforceable when all of the following criteria are met: (1) the
contract has been approved by the Company and the customer and both parties are committed to perform their respective obligations, (2)
the Company can identify each party’s rights regarding goods or services transferred, (3) the Company can identify payment terms
for goods or services transferred, (4) the contract has commercial substance, and (5) collectability of all the consideration to which
the Company is entitled in exchange for the goods or services transferred is probable. A contract does not exist if either party to the
contract has the unilateral right to terminate a wholly unperformed contract without compensating the other party (or parties). Nearly
all of the Company’s contracts do not contain such mutual termination rights for convenience. All contracts are in written form. </t>
        </is>
      </c>
    </row>
    <row r="17">
      <c r="A17" s="4" t="inlineStr">
        <is>
          <t>Identify the performance obligations</t>
        </is>
      </c>
      <c r="B17" s="4" t="inlineStr">
        <is>
          <t xml:space="preserve">Identify the performance obligations The Company will enter into product only contracts
that contain a single performance obligation related to the transfer of products to a customer. The Company will also enter into certain customer
contracts that encompass product and installation services, referred to as “turnkey” solutions. These contracts ultimately
provide the customer with a solution that enhances the functionality of the customer’s existing equipment. For this reason, the
Company has determined that the product and installation services are not separately identifiable performance obligations, but in essence
represent one, combined performance obligation (“turnkey”). The Company also offers technical phone support
services to customers. This service is considered a separate performance obligation. </t>
        </is>
      </c>
    </row>
    <row r="18">
      <c r="A18" s="4" t="inlineStr">
        <is>
          <t>Determine the transaction price</t>
        </is>
      </c>
      <c r="B18" s="4" t="inlineStr">
        <is>
          <t xml:space="preserve">Determine the transaction price The Company generally enters into contracts containing
fixed prices. It is not customary for the Company to include contract terms that would result in variable consideration. In the rare situation
that a contract does include this type of provision, it is not expected to result in a material adjustment to the transaction price. The
Company regularly extends pricing discounts; however, they are negotiated up front and adjust the fixed transaction price set out in the
contract. Customer contracts will typically contain upfront
deposits that will be applied against future invoices, as well as customer retainage. The intent of any required deposit or retainage
is to ensure that the obligations of either party are honored and follow customary industry practices. In addition, the Company will typically
be paid in advance at the beginning of any support contracts, consistent with industry practices. None of these payment provisions are
intended to represent significant implicit financing. The Company’s standard payment terms are thirty days from invoice date. Products
are fully refundable when returned in their original packaging without damage or defacing less a restocking fee. Historical returns have
shown to be immaterial. The Company offers a standard one-year assurance warranty. However, customers can purchase an extended warranty.
Under the revenue recognition standard, extended warranties are accounted for as a service warranty, requiring the revenue to be recognized
over the extended service periods. Contracts involving an extended warranty are immaterial and will continue to be combined with technical
phone support services revenue and recognized on a straight-line basis over the term of the contract. </t>
        </is>
      </c>
    </row>
    <row r="19">
      <c r="A19" s="4" t="inlineStr">
        <is>
          <t>Allocate the transaction price to the performance obligations</t>
        </is>
      </c>
      <c r="B19" s="4" t="inlineStr">
        <is>
          <t xml:space="preserve">Allocate the transaction price to the performance obligations Revenues from customer contracts are allocated
to the separate performance obligations based on their relative stand-alone selling price (“SSP”) at contract inception. The
SSP is the price at which the Company would sell a promised good or service separately. The best evidence of an SSP is the observable
price of a good or service when the entity sells that good or service separately in similar circumstances and to similar customers. However,
turnkey solutions are sold for a broad range of amounts resulting from, but not limited to, tiered discounting for value-added resellers
(“VAR”) based upon committed volumes and other economic factors. Due to the high variability of our pricing, the Company cannot
establish a reliable SSP using observable data. Accordingly, the Company uses the residual approach to allocate the transaction price
to performance obligations related to its turnkey solutions. When support services are not included within the turnkey solution, the residual
method is not utilized and no allocation of the transaction price to the performance obligation is necessary. All support service agreements, whether single
or multi-year terms, automatically renew for one-year terms at a suggested retail price (“SRP”). Support service renewals
are consistently priced and therefore would support the use of SRP as the best estimate of an SSP for such performance obligations. </t>
        </is>
      </c>
    </row>
    <row r="20">
      <c r="A20" s="4" t="inlineStr">
        <is>
          <t>Revenue Recognition</t>
        </is>
      </c>
      <c r="B20" s="4" t="inlineStr">
        <is>
          <t xml:space="preserve">Revenue Recognition The Company recognizes revenues from product only
sales at a point in time when control over the product has transferred to the customer. As the Company’s principal terms of sale
are FOB shipping point, the Company primarily transfers control and records revenue for product only sales upon shipment. A typical turnkey project involves the installation
and integration of 200-300 rooms in a customer-controlled facility and takes approximately sixty days to complete. Since control over
goods and services transfers to a customer once a room is installed, the Company recognizes revenue for turnkey solutions over time. The
Company uses an outputs measure based on the number of rooms installed to recognize revenues from turnkey solutions. Revenues from support services are recognized
over time, in even daily increments over the term of the contract, and are presented as “Recurring Revenue” in the Statement
of Operations. Contracts are billed in accordance with the terms
and conditions, either at periodic intervals or upon substantial completion. This can result in billing occurring subsequent to revenue
recognition, resulting in contract assets. Contract assets are presented as current assets in the Consolidated Balance Sheet. Contract liabilities include deferrals for the
monthly support service fees. Long-term contract liabilities represent support service fees that will be recognized as revenue after December
31, 2023. </t>
        </is>
      </c>
    </row>
    <row r="21">
      <c r="A21" s="4" t="inlineStr">
        <is>
          <t>Contract Fulfillment Cost</t>
        </is>
      </c>
      <c r="B21" s="4" t="inlineStr">
        <is>
          <t xml:space="preserve">Contract Fulfillment Cost The Company recognizes related costs of the contract
over time in relation to the revenue recognition. Costs included within the projects relate to the cost of material, direct labor and
costs of outside services utilized to complete projects. These are presented as “Contract assets” in the Consolidated Balance
Sheet. </t>
        </is>
      </c>
    </row>
    <row r="22">
      <c r="A22" s="4" t="inlineStr">
        <is>
          <t>Sales Taxes</t>
        </is>
      </c>
      <c r="B22" s="4" t="inlineStr">
        <is>
          <t xml:space="preserve">Sales Taxes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 </t>
        </is>
      </c>
    </row>
    <row r="23">
      <c r="A23" s="4" t="inlineStr">
        <is>
          <t>Guarantees and Product Warranties</t>
        </is>
      </c>
      <c r="B23" s="4" t="inlineStr">
        <is>
          <t xml:space="preserve">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years ended December 31, 2022 and 2021, the Company experienced returns of approximately 1% to 3% 13,663 46,650 Product warranties for the years ended December 31 are as follows:
Schedule of allowance for doubtful accounts
December 31, 2022 December 31, 2021
Beginning balance $ 46,650 $ 45,328
Warranty claims incurred (14,659 ) (16,075 )
Provision charged (credited) to expense (18,328 ) 17,397
Ending balance $ 13,663 $ 46,650 </t>
        </is>
      </c>
    </row>
    <row r="24">
      <c r="A24" s="4" t="inlineStr">
        <is>
          <t>Advertising</t>
        </is>
      </c>
      <c r="B24" s="4" t="inlineStr">
        <is>
          <t xml:space="preserve">Advertising The Company follows the policy of charging the
costs of advertising to expenses as incurred. The Company incurred $ 3,502 10,104 </t>
        </is>
      </c>
    </row>
    <row r="25">
      <c r="A25" s="4" t="inlineStr">
        <is>
          <t>Research and Development</t>
        </is>
      </c>
      <c r="B25" s="4" t="inlineStr">
        <is>
          <t xml:space="preserve">Research and Development The Company accounts for research and development
costs in accordance with ASC 730-10, “Research and Development”.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otal expenditures on
research and product development for 2022 and 2021 were $ 1,070,473 1,129,957 </t>
        </is>
      </c>
    </row>
    <row r="26">
      <c r="A26" s="4" t="inlineStr">
        <is>
          <t>Stock-Based Compensation</t>
        </is>
      </c>
      <c r="B26" s="4" t="inlineStr">
        <is>
          <t xml:space="preserve">Stock-Based Compensation The Company accounts for stock-based awards in
accordance with ASC 718-10, “Share-Based Compensation”, which requires a fair value measurement and recognition of compensation
expense for all share-based payment awards made to the Company’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hold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The expected term of the options represents the
estimated period of time until exercise and is based on historical experience of similar awards, giving consideration to the contractual
terms, vesting schedules and expectations of future employee behavior. The expected stock price volatility is based on the historical
volatility of the Company’s stock for the related expected term. Stock-based compensation expense in connection
with options granted to employees was $ 0 7,2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umerator for basic and diluted loss per share:</t>
        </is>
      </c>
      <c r="B4" s="4" t="inlineStr">
        <is>
          <t>Numerator for basic and diluted loss per share:
Year Ended December 31
2022 2021
Net Income / (Loss) $ (1,285,237 ) $ (412,785 )
Less cumulative dividends earned on Preferred stock (94,850 ) (94,850 )
Net loss attributable to common shareholders $ (1,380,087 ) $ (507,635 )</t>
        </is>
      </c>
    </row>
    <row r="5">
      <c r="A5" s="4" t="inlineStr">
        <is>
          <t>Schedule of diluted EPS</t>
        </is>
      </c>
      <c r="B5" s="4" t="inlineStr">
        <is>
          <t xml:space="preserve">Schedule of diluted EPS
Year Ended December 31
2022 2021
Weighted average common shares outstanding - basic 296,497,266 136,311,335
Dilutive effect of stock options and warrants – –
Weighted average common shares outstanding - diluted 296,497,266 136,311,335 </t>
        </is>
      </c>
    </row>
    <row r="6">
      <c r="A6" s="4" t="inlineStr">
        <is>
          <t>Schedule of allowance for doubtful accounts</t>
        </is>
      </c>
      <c r="B6" s="4" t="inlineStr">
        <is>
          <t xml:space="preserve">Schedule of allowance for doubtful accounts
December 31, 2022 December 31, 2021
Beginning balance $ 46,650 $ 45,328
Warranty claims incurred (14,659 ) (16,075 )
Provision charged (credited) to expense (18,328 ) 17,397
Ending balance $ 13,663 $ 46,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s</t>
        </is>
      </c>
      <c r="B4" s="4" t="inlineStr">
        <is>
          <t xml:space="preserve">Disaggregation of revenues
Hospitality Education Multiple Dwelling Units Government Healthcare Total
Product Revenue $ 5,289,933 $ 1,429,292 $ 80,700 $ 993,452 $ 363 $ 7,793,740
Recurring Revenue 539,891 112,448 1,940 0 0 654,279
$ 5,829,824 $ 1,541,740 $ 82,640 $ 993,452 $ 363 $ 8,448,019
% of Total 69 18 1 12 0 100 The following table presents the Company’s
product and recurring revenues disaggregated by industry for the year ended December 31, 2021.
Hospitality Education Multiple Dwelling Units Government Healthcare Total
Product Revenue $ 4,724,880 $ 279,486 $ 295,873 $ 193,970 $ 48,195 $ 5,542,404
Recurring Revenue 592,655 112,879 26,461 0 0 731,995
$ 5,317,535 $ 392,365 $ 322,334 $ 193,970 $ 48,195 $ 6,274,399
% of Total 85 6 5 3 1 100 </t>
        </is>
      </c>
    </row>
    <row r="5">
      <c r="A5" s="4" t="inlineStr">
        <is>
          <t>Contract Assets and Liabilities</t>
        </is>
      </c>
      <c r="B5" s="4" t="inlineStr">
        <is>
          <t xml:space="preserve">Contract Assets and Liabilities
December 31, 2022 December 31, 2021 January 1, 2021
Contract assets $ 94,840 $ 266,014 $ 104,989
Contract liabilities - current 650,340 941,230 1,052,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Schedule of accounts receivable
December 31, 2022 December 31, 2021
Accounts receivable $ 1,990,161 $ 1,016,117
Allowance for doubtful account (32,058 ) (5,563 )
Accounts receivable, net $ 1,958,103 $ 1,010,5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2 December 31, 2021
Computer Hardware $ 63,953 $ 66,685
Computer Software 76,134 76,134
Furniture &amp; Fixtures 412,889 330,568
Leasehold Improvements 18,016 18,016
Machinery &amp; Equipment 16,461 16,461
Total 587,453 507,864
Accumulated Depreciation (461,357 ) (423,663 )
Total Property and Equipment $ 126,096 $ 84,2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RRENT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expenses</t>
        </is>
      </c>
      <c r="B4" s="4" t="inlineStr">
        <is>
          <t xml:space="preserve">Schedule of accrued liabilities and expenses
December 31, 2022 December 31, 2021
Accrued payroll and payroll taxes $ 252,193 $ 242,131
Accrued professional fees 143,706 136,584
Accrued sales taxes, penalties and interest 778 16,634
Product warranties 13,663 46,650
Other accrued liabilities 292,243 276,722
Total current accrued liabilities $ 702,583 $ 718,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 OPTIONS AND WARRA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ptions by exercise price</t>
        </is>
      </c>
      <c r="B4" s="4" t="inlineStr">
        <is>
          <t xml:space="preserve">Schedule of options by exercise price
Options Outstanding Options Exercisable
Exercise Prices Number Outstanding Weighted Average Remaining Life Weighted Average Exercise Price Number Exercisable Weighted Average Exercise Price
$0.01-$0.15 2,000,000 2.13 0.14 2,000,000 $ 0.14
$0.16-$0.20 526,847 2.55 0.19 526,847 $ 0.19
2,526,847 2.22 0.15 2,526,847 $ 0.15 </t>
        </is>
      </c>
    </row>
    <row r="5">
      <c r="A5" s="4" t="inlineStr">
        <is>
          <t>Schedule of option activity</t>
        </is>
      </c>
      <c r="B5" s="4" t="inlineStr">
        <is>
          <t xml:space="preserve">Schedule of option activity
Number of Shares Weighted Average Exercise Price
Balance January 1, 2021 3,349,793 $ 0.16
Granted – –
Cancelled, Expired – –
Exercised – –
Balance December 31, 2021 3,349,793 $ 0.16
Granted – –
Cancelled, Expired (822,946 ) $ 0.17
Exercised – –
Balance December 31, 2022 2,526,847 $ 0.16 </t>
        </is>
      </c>
    </row>
    <row r="6">
      <c r="A6" s="4" t="inlineStr">
        <is>
          <t>Schedule of warrants outstanding and exercisable</t>
        </is>
      </c>
      <c r="B6" s="4" t="inlineStr">
        <is>
          <t xml:space="preserve">Schedule of warrants outstanding and exercisable
Number of Shares Weighted Average Price / Share
Outstanding at January 1, 2021 250,000 $ 0.20
Granted – –
Exercised – –
Cancelled or Expired (250,000 ) 0.20
Outstanding at December 31, 2021 – $ –
Granted 105,380,666 0.06
Exercised – –
Cancelled or Expired – –
Outstanding at December 31, 2022 105,380,666 $ 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Common stock, par value</t>
        </is>
      </c>
      <c r="B2" s="7" t="n">
        <v>0.001</v>
      </c>
      <c r="C2" s="7" t="n">
        <v>0.001</v>
      </c>
    </row>
    <row r="3">
      <c r="A3" s="4" t="inlineStr">
        <is>
          <t>Common stock, shares authorized</t>
        </is>
      </c>
      <c r="B3" s="6" t="n">
        <v>475000000</v>
      </c>
      <c r="C3" s="6" t="n">
        <v>475000000</v>
      </c>
    </row>
    <row r="4">
      <c r="A4" s="4" t="inlineStr">
        <is>
          <t>Common stock, shares issued</t>
        </is>
      </c>
      <c r="B4" s="6" t="n">
        <v>299212282</v>
      </c>
      <c r="C4" s="6" t="n">
        <v>136311335</v>
      </c>
    </row>
    <row r="5">
      <c r="A5" s="4" t="inlineStr">
        <is>
          <t>Common stock, shares outstanding</t>
        </is>
      </c>
      <c r="B5" s="6" t="n">
        <v>299212282</v>
      </c>
      <c r="C5" s="6" t="n">
        <v>136311335</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6" t="n">
        <v>215</v>
      </c>
      <c r="C8" s="6" t="n">
        <v>215</v>
      </c>
    </row>
    <row r="9">
      <c r="A9" s="4" t="inlineStr">
        <is>
          <t>Preferred Stock, Shares Outstanding</t>
        </is>
      </c>
      <c r="B9" s="6" t="n">
        <v>181</v>
      </c>
      <c r="C9" s="6" t="n">
        <v>185</v>
      </c>
    </row>
    <row r="10">
      <c r="A10" s="4" t="inlineStr">
        <is>
          <t>Preferred stock, liquidiation preference</t>
        </is>
      </c>
      <c r="B10" s="5" t="n">
        <v>1855454</v>
      </c>
      <c r="C10" s="5" t="n">
        <v>1822450</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6" t="n">
        <v>567</v>
      </c>
      <c r="C13" s="6" t="n">
        <v>567</v>
      </c>
    </row>
    <row r="14">
      <c r="A14" s="4" t="inlineStr">
        <is>
          <t>Preferred Stock, Shares Outstanding</t>
        </is>
      </c>
      <c r="B14" s="6" t="n">
        <v>52</v>
      </c>
      <c r="C14" s="6" t="n">
        <v>52</v>
      </c>
    </row>
    <row r="15">
      <c r="A15" s="4" t="inlineStr">
        <is>
          <t>Preferred stock, liquidiation preference</t>
        </is>
      </c>
      <c r="B15" s="5" t="n">
        <v>518428</v>
      </c>
      <c r="C15" s="5" t="n">
        <v>497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tax expense</t>
        </is>
      </c>
      <c r="B4" s="4" t="inlineStr">
        <is>
          <t xml:space="preserve">Schedule of reconciliation of tax expense
2022 2021
Tax benefit computed at the statutory rate $ (266,742 ) $ (85,028 )
State Taxes 39,875 (7,398 )
Book expenses not deductible for tax purposes 944 (385,135 )
Rate change (29,705 ) 26,739
Deferred Tax Write Off – 42,782
Other 3,370 (393 )
Total adjustments to tax provision (252,258 ) (408,433 )
Change in valuation allowance for deferred tax assets 267,293 416,322
Income tax (benefit) expense $ 15,036 $ 7,889 </t>
        </is>
      </c>
    </row>
    <row r="5">
      <c r="A5" s="4" t="inlineStr">
        <is>
          <t>Schedule of deferred tax assets and liabilities</t>
        </is>
      </c>
      <c r="B5" s="4" t="inlineStr">
        <is>
          <t xml:space="preserve">Schedule of deferred tax assets and liabilities
2022 2021
Deferred Tax Assets:
Net operating loss carried forward $ 22,499,045 $ 22,078,280
Intangibles – 17,728
Credits – –
Other 502,733 638,477
Total Deferred Tax Assets 23,001,778 22,734,485
Deferred Tax Liability
Intangibles – –
Total Deferred Tax Liabilities – –
Valuation Allowance (23,001,778 ) (22,734,485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ponents of lease expense</t>
        </is>
      </c>
      <c r="B4" s="4" t="inlineStr">
        <is>
          <t xml:space="preserve">Components of lease expense
Year Ended
December 31
2022 2021
Operating lease cost - fixed $ 175,959 $ 229,548
Variable lease cost 135,109 122,356
Total operating lease cost $ 311,068 $ 351,904 </t>
        </is>
      </c>
    </row>
    <row r="5">
      <c r="A5" s="4" t="inlineStr">
        <is>
          <t>Other information related to leases</t>
        </is>
      </c>
      <c r="B5" s="4" t="inlineStr">
        <is>
          <t xml:space="preserve">Other information related to leases
December 31, 2022 December 31, 2021
Operating lease liability - current $ 157,334 $ 195,176
Operating lease liability - long term 350,694 459,668
Operating cash flows from operating leases 311,068 242,305
Weighted-average remaining lease term of operating leases 3.2 4.1
Weighted-average discount rate of operating leases 8.5 8.5 </t>
        </is>
      </c>
    </row>
    <row r="6">
      <c r="A6" s="4" t="inlineStr">
        <is>
          <t>Future annual minimum operating lease payments</t>
        </is>
      </c>
      <c r="B6" s="4" t="inlineStr">
        <is>
          <t xml:space="preserve">Future annual minimum operating lease payments
2023 $ 193,170
2024 172,424
2025 158,510
2026 53,184
2027 –
2028 and thereafter –
Total minimum lease payments 577,288
Less imputed interest (69,260 )
Total $ 508,028 </t>
        </is>
      </c>
    </row>
    <row r="7">
      <c r="A7" s="4" t="inlineStr">
        <is>
          <t>Schedule of sales tax accrual</t>
        </is>
      </c>
      <c r="B7" s="4" t="inlineStr">
        <is>
          <t xml:space="preserve">Schedule of sales tax accrual
December 31, 2022 December 31, 2021
Beginning balance $ 16,634 $ 31,396
Sales tax collected 162,710 85,589
Provisions (reversals) (10,610 ) (7,685 )
Payments (167,956 ) (92,666 )
Ending balance $ 778 $ 16,6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 Numerator for basic and diluted loss per shar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Income / (Loss)</t>
        </is>
      </c>
      <c r="B4" s="5" t="n">
        <v>-1285237</v>
      </c>
      <c r="C4" s="5" t="n">
        <v>-412785</v>
      </c>
    </row>
    <row r="5">
      <c r="A5" s="4" t="inlineStr">
        <is>
          <t>Less cumulative dividends earned on Preferred stock</t>
        </is>
      </c>
      <c r="B5" s="6" t="n">
        <v>-94850</v>
      </c>
      <c r="C5" s="6" t="n">
        <v>-94850</v>
      </c>
    </row>
    <row r="6">
      <c r="A6" s="4" t="inlineStr">
        <is>
          <t>Net loss attributable to common shareholders</t>
        </is>
      </c>
      <c r="B6" s="5" t="n">
        <v>-1380087</v>
      </c>
      <c r="C6" s="5" t="n">
        <v>-5076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 Diluted EPS) - share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Weighted average common shares outstanding - basic</t>
        </is>
      </c>
      <c r="B4" s="6" t="n">
        <v>296497266</v>
      </c>
      <c r="C4" s="6" t="n">
        <v>136311335</v>
      </c>
    </row>
    <row r="5">
      <c r="A5" s="4" t="inlineStr">
        <is>
          <t>Dilutive effect of stock options and warrants</t>
        </is>
      </c>
      <c r="B5" s="6" t="n">
        <v>0</v>
      </c>
      <c r="C5" s="6" t="n">
        <v>0</v>
      </c>
    </row>
    <row r="6">
      <c r="A6" s="4" t="inlineStr">
        <is>
          <t>Weighted average common shares outstanding - diluted</t>
        </is>
      </c>
      <c r="B6" s="6" t="n">
        <v>296497266</v>
      </c>
      <c r="C6" s="6" t="n">
        <v>1363113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Product warranties)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eginning balance</t>
        </is>
      </c>
      <c r="B4" s="5" t="n">
        <v>46650</v>
      </c>
      <c r="C4" s="5" t="n">
        <v>45328</v>
      </c>
    </row>
    <row r="5">
      <c r="A5" s="4" t="inlineStr">
        <is>
          <t>Warranty claims incurred</t>
        </is>
      </c>
      <c r="B5" s="6" t="n">
        <v>-14659</v>
      </c>
      <c r="C5" s="6" t="n">
        <v>-16075</v>
      </c>
    </row>
    <row r="6">
      <c r="A6" s="4" t="inlineStr">
        <is>
          <t>Provision charged (credited) to expense</t>
        </is>
      </c>
      <c r="B6" s="6" t="n">
        <v>-18328</v>
      </c>
      <c r="C6" s="6" t="n">
        <v>17397</v>
      </c>
    </row>
    <row r="7">
      <c r="A7" s="4" t="inlineStr">
        <is>
          <t>Ending balance</t>
        </is>
      </c>
      <c r="B7" s="5" t="n">
        <v>13663</v>
      </c>
      <c r="C7" s="5" t="n">
        <v>466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SIS OF PRESENTATION AND SIGNIFICANT ACCOUNTING POLICIES (Details Narrative) - USD ($)</t>
        </is>
      </c>
      <c r="C1" s="2" t="inlineStr">
        <is>
          <t>12 Months Ended</t>
        </is>
      </c>
    </row>
    <row r="2">
      <c r="B2" s="2" t="inlineStr">
        <is>
          <t>Aug. 06, 2021</t>
        </is>
      </c>
      <c r="C2" s="2" t="inlineStr">
        <is>
          <t>Dec. 31, 2022</t>
        </is>
      </c>
      <c r="D2" s="2" t="inlineStr">
        <is>
          <t>Dec. 31, 2021</t>
        </is>
      </c>
      <c r="E2" s="2" t="inlineStr">
        <is>
          <t>Dec. 31, 2020</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row>
    <row r="4">
      <c r="A4" s="4" t="inlineStr">
        <is>
          <t>Capital contribute</t>
        </is>
      </c>
      <c r="B4" s="4" t="inlineStr">
        <is>
          <t xml:space="preserve"> </t>
        </is>
      </c>
      <c r="C4" s="5" t="n">
        <v>5000000</v>
      </c>
      <c r="D4" s="5" t="n">
        <v>0</v>
      </c>
      <c r="E4" s="4" t="inlineStr">
        <is>
          <t xml:space="preserve"> </t>
        </is>
      </c>
    </row>
    <row r="5">
      <c r="A5" s="4" t="inlineStr">
        <is>
          <t>Allowance for doubtful accounts</t>
        </is>
      </c>
      <c r="B5" s="4" t="inlineStr">
        <is>
          <t xml:space="preserve"> </t>
        </is>
      </c>
      <c r="C5" s="6" t="n">
        <v>32058</v>
      </c>
      <c r="D5" s="6" t="n">
        <v>5563</v>
      </c>
      <c r="E5" s="4" t="inlineStr">
        <is>
          <t xml:space="preserve"> </t>
        </is>
      </c>
    </row>
    <row r="6">
      <c r="A6" s="4" t="inlineStr">
        <is>
          <t>Inventory obsolescence</t>
        </is>
      </c>
      <c r="B6" s="4" t="inlineStr">
        <is>
          <t xml:space="preserve"> </t>
        </is>
      </c>
      <c r="C6" s="5" t="n">
        <v>388000</v>
      </c>
      <c r="D6" s="5" t="n">
        <v>443000</v>
      </c>
      <c r="E6" s="4" t="inlineStr">
        <is>
          <t xml:space="preserve"> </t>
        </is>
      </c>
    </row>
    <row r="7">
      <c r="A7" s="4" t="inlineStr">
        <is>
          <t>Property and equipment useful lives</t>
        </is>
      </c>
      <c r="B7" s="4" t="inlineStr">
        <is>
          <t xml:space="preserve"> </t>
        </is>
      </c>
      <c r="C7" s="4" t="inlineStr">
        <is>
          <t>2 to 10 years.</t>
        </is>
      </c>
      <c r="D7" s="4" t="inlineStr">
        <is>
          <t xml:space="preserve"> </t>
        </is>
      </c>
      <c r="E7" s="4" t="inlineStr">
        <is>
          <t xml:space="preserve"> </t>
        </is>
      </c>
    </row>
    <row r="8">
      <c r="A8" s="4" t="inlineStr">
        <is>
          <t>Antidilutive Securities Excluded from Computation of Earnings Per Share, Amount</t>
        </is>
      </c>
      <c r="B8" s="4" t="inlineStr">
        <is>
          <t xml:space="preserve"> </t>
        </is>
      </c>
      <c r="C8" s="6" t="n">
        <v>108704218</v>
      </c>
      <c r="D8" s="6" t="n">
        <v>3349793</v>
      </c>
      <c r="E8" s="4" t="inlineStr">
        <is>
          <t xml:space="preserve"> </t>
        </is>
      </c>
    </row>
    <row r="9">
      <c r="A9" s="4" t="inlineStr">
        <is>
          <t>Guarantees and product warranty return percentage</t>
        </is>
      </c>
      <c r="B9" s="4" t="inlineStr">
        <is>
          <t xml:space="preserve"> </t>
        </is>
      </c>
      <c r="C9" s="4" t="inlineStr">
        <is>
          <t>1% to 3%</t>
        </is>
      </c>
      <c r="D9" s="4" t="inlineStr">
        <is>
          <t>1% to 3%</t>
        </is>
      </c>
      <c r="E9" s="4" t="inlineStr">
        <is>
          <t xml:space="preserve"> </t>
        </is>
      </c>
    </row>
    <row r="10">
      <c r="A10" s="4" t="inlineStr">
        <is>
          <t>Warranty liabilities</t>
        </is>
      </c>
      <c r="B10" s="4" t="inlineStr">
        <is>
          <t xml:space="preserve"> </t>
        </is>
      </c>
      <c r="C10" s="5" t="n">
        <v>13663</v>
      </c>
      <c r="D10" s="5" t="n">
        <v>46650</v>
      </c>
      <c r="E10" s="5" t="n">
        <v>45328</v>
      </c>
    </row>
    <row r="11">
      <c r="A11" s="4" t="inlineStr">
        <is>
          <t>Advertising expense</t>
        </is>
      </c>
      <c r="B11" s="4" t="inlineStr">
        <is>
          <t xml:space="preserve"> </t>
        </is>
      </c>
      <c r="C11" s="6" t="n">
        <v>3502</v>
      </c>
      <c r="D11" s="6" t="n">
        <v>10104</v>
      </c>
      <c r="E11" s="4" t="inlineStr">
        <is>
          <t xml:space="preserve"> </t>
        </is>
      </c>
    </row>
    <row r="12">
      <c r="A12" s="4" t="inlineStr">
        <is>
          <t>Research and development expenses</t>
        </is>
      </c>
      <c r="B12" s="4" t="inlineStr">
        <is>
          <t xml:space="preserve"> </t>
        </is>
      </c>
      <c r="C12" s="6" t="n">
        <v>1070473</v>
      </c>
      <c r="D12" s="6" t="n">
        <v>1129957</v>
      </c>
      <c r="E12" s="4" t="inlineStr">
        <is>
          <t xml:space="preserve"> </t>
        </is>
      </c>
    </row>
    <row r="13">
      <c r="A13" s="4" t="inlineStr">
        <is>
          <t>Stock based compensation expenses</t>
        </is>
      </c>
      <c r="B13" s="4" t="inlineStr">
        <is>
          <t xml:space="preserve"> </t>
        </is>
      </c>
      <c r="C13" s="5" t="n">
        <v>0</v>
      </c>
      <c r="D13" s="5" t="n">
        <v>7262</v>
      </c>
      <c r="E13" s="4" t="inlineStr">
        <is>
          <t xml:space="preserve"> </t>
        </is>
      </c>
    </row>
    <row r="14">
      <c r="A14" s="4" t="inlineStr">
        <is>
          <t>VDA Purchase Agreement [Member]</t>
        </is>
      </c>
      <c r="B14" s="4" t="inlineStr">
        <is>
          <t xml:space="preserve"> </t>
        </is>
      </c>
      <c r="C14" s="4" t="inlineStr">
        <is>
          <t xml:space="preserve"> </t>
        </is>
      </c>
      <c r="D14" s="4" t="inlineStr">
        <is>
          <t xml:space="preserve"> </t>
        </is>
      </c>
      <c r="E14" s="4" t="inlineStr">
        <is>
          <t xml:space="preserve"> </t>
        </is>
      </c>
    </row>
    <row r="15">
      <c r="A15" s="3" t="inlineStr">
        <is>
          <t>Securities Financing Transaction [Line Items]</t>
        </is>
      </c>
      <c r="B15" s="4" t="inlineStr">
        <is>
          <t xml:space="preserve"> </t>
        </is>
      </c>
      <c r="C15" s="4" t="inlineStr">
        <is>
          <t xml:space="preserve"> </t>
        </is>
      </c>
      <c r="D15" s="4" t="inlineStr">
        <is>
          <t xml:space="preserve"> </t>
        </is>
      </c>
      <c r="E15" s="4" t="inlineStr">
        <is>
          <t xml:space="preserve"> </t>
        </is>
      </c>
    </row>
    <row r="16">
      <c r="A16" s="4" t="inlineStr">
        <is>
          <t>Capital contribute</t>
        </is>
      </c>
      <c r="B16" s="5" t="n">
        <v>5000000</v>
      </c>
      <c r="C16" s="4" t="inlineStr">
        <is>
          <t xml:space="preserve"> </t>
        </is>
      </c>
      <c r="D16" s="4" t="inlineStr">
        <is>
          <t xml:space="preserve"> </t>
        </is>
      </c>
      <c r="E16" s="4" t="inlineStr">
        <is>
          <t xml:space="preserve"> </t>
        </is>
      </c>
    </row>
    <row r="17">
      <c r="A17" s="4" t="inlineStr">
        <is>
          <t>Share acquisition</t>
        </is>
      </c>
      <c r="B17" s="6" t="n">
        <v>162900947</v>
      </c>
      <c r="C17" s="6" t="n">
        <v>162900947</v>
      </c>
      <c r="D17" s="4" t="inlineStr">
        <is>
          <t xml:space="preserve"> </t>
        </is>
      </c>
      <c r="E17" s="4" t="inlineStr">
        <is>
          <t xml:space="preserve"> </t>
        </is>
      </c>
    </row>
    <row r="18">
      <c r="A18" s="4" t="inlineStr">
        <is>
          <t>Warrants issued</t>
        </is>
      </c>
      <c r="B18" s="6" t="n">
        <v>105380666</v>
      </c>
      <c r="C18" s="6" t="n">
        <v>105380666</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Disaggregation of income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5" t="n">
        <v>8448019</v>
      </c>
      <c r="C4" s="5" t="n">
        <v>6274399</v>
      </c>
    </row>
    <row r="5">
      <c r="A5" s="4" t="inlineStr">
        <is>
          <t>Hospitalit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829824</v>
      </c>
      <c r="C7" s="5" t="n">
        <v>5317535</v>
      </c>
    </row>
    <row r="8">
      <c r="A8" s="4" t="inlineStr">
        <is>
          <t>Hospitality [Member] | Revenue Benchmark [Member] | Customer Concentration Risk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t>
        </is>
      </c>
      <c r="B10" s="8" t="n">
        <v>0.6899999999999999</v>
      </c>
      <c r="C10" s="8" t="n">
        <v>0.85</v>
      </c>
    </row>
    <row r="11">
      <c r="A11" s="4" t="inlineStr">
        <is>
          <t>Education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541740</v>
      </c>
      <c r="C13" s="5" t="n">
        <v>392365</v>
      </c>
    </row>
    <row r="14">
      <c r="A14" s="4" t="inlineStr">
        <is>
          <t>Education [Member] | Revenue Benchmark [Member] | Customer Concentration Risk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t>
        </is>
      </c>
      <c r="B16" s="8" t="n">
        <v>0.18</v>
      </c>
      <c r="C16" s="8" t="n">
        <v>0.06</v>
      </c>
    </row>
    <row r="17">
      <c r="A17" s="4" t="inlineStr">
        <is>
          <t>Multiple Dwelling Unit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82640</v>
      </c>
      <c r="C19" s="5" t="n">
        <v>322334</v>
      </c>
    </row>
    <row r="20">
      <c r="A20" s="4" t="inlineStr">
        <is>
          <t>Multiple Dwelling Units [Member] | Revenue Benchmark [Member] | Customer Concentration Risk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t>
        </is>
      </c>
      <c r="B22" s="8" t="n">
        <v>0.01</v>
      </c>
      <c r="C22" s="8" t="n">
        <v>0.05</v>
      </c>
    </row>
    <row r="23">
      <c r="A23" s="4" t="inlineStr">
        <is>
          <t>Govern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993452</v>
      </c>
      <c r="C25" s="5" t="n">
        <v>193970</v>
      </c>
    </row>
    <row r="26">
      <c r="A26" s="4" t="inlineStr">
        <is>
          <t>Government [Member] | Revenue Benchmark [Member] | Customer Concentration Risk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t>
        </is>
      </c>
      <c r="B28" s="8" t="n">
        <v>0.12</v>
      </c>
      <c r="C28" s="8" t="n">
        <v>0.03</v>
      </c>
    </row>
    <row r="29">
      <c r="A29" s="4" t="inlineStr">
        <is>
          <t>Healthcar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363</v>
      </c>
      <c r="C31" s="5" t="n">
        <v>48195</v>
      </c>
    </row>
    <row r="32">
      <c r="A32" s="4" t="inlineStr">
        <is>
          <t>Healthcare 1 [Member] | Revenue Benchmark [Member] | Customer Concentration Risk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centration risk</t>
        </is>
      </c>
      <c r="B34" s="8" t="n">
        <v>0</v>
      </c>
      <c r="C34" s="8" t="n">
        <v>0.01</v>
      </c>
    </row>
    <row r="35">
      <c r="A35" s="4" t="inlineStr">
        <is>
          <t>All Segments [Member] | Revenue Benchmark [Member] | Customer Concentration Risk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oncentration risk</t>
        </is>
      </c>
      <c r="B37" s="8" t="n">
        <v>1</v>
      </c>
      <c r="C37" s="8" t="n">
        <v>1</v>
      </c>
    </row>
    <row r="38">
      <c r="A38" s="4" t="inlineStr">
        <is>
          <t>Product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7793740</v>
      </c>
      <c r="C40" s="5" t="n">
        <v>5542404</v>
      </c>
    </row>
    <row r="41">
      <c r="A41" s="4" t="inlineStr">
        <is>
          <t>Product [Member] | Hospitality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6" t="n">
        <v>5289933</v>
      </c>
      <c r="C43" s="6" t="n">
        <v>4724880</v>
      </c>
    </row>
    <row r="44">
      <c r="A44" s="4" t="inlineStr">
        <is>
          <t>Product [Member] | Education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6" t="n">
        <v>1429292</v>
      </c>
      <c r="C46" s="6" t="n">
        <v>279486</v>
      </c>
    </row>
    <row r="47">
      <c r="A47" s="4" t="inlineStr">
        <is>
          <t>Product [Member] | Multiple Dwelling Unit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6" t="n">
        <v>80700</v>
      </c>
      <c r="C49" s="6" t="n">
        <v>295873</v>
      </c>
    </row>
    <row r="50">
      <c r="A50" s="4" t="inlineStr">
        <is>
          <t>Product [Member] | Government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6" t="n">
        <v>993452</v>
      </c>
      <c r="C52" s="6" t="n">
        <v>193970</v>
      </c>
    </row>
    <row r="53">
      <c r="A53" s="4" t="inlineStr">
        <is>
          <t>Product [Member] | Healthcare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6" t="n">
        <v>363</v>
      </c>
      <c r="C55" s="6" t="n">
        <v>48195</v>
      </c>
    </row>
    <row r="56">
      <c r="A56" s="4" t="inlineStr">
        <is>
          <t>Recurring Income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6" t="n">
        <v>654279</v>
      </c>
      <c r="C58" s="6" t="n">
        <v>731995</v>
      </c>
    </row>
    <row r="59">
      <c r="A59" s="4" t="inlineStr">
        <is>
          <t>Recurring Income [Member] | Hospitality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6" t="n">
        <v>539891</v>
      </c>
      <c r="C61" s="6" t="n">
        <v>592655</v>
      </c>
    </row>
    <row r="62">
      <c r="A62" s="4" t="inlineStr">
        <is>
          <t>Recurring Income [Member] | Education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6" t="n">
        <v>112448</v>
      </c>
      <c r="C64" s="6" t="n">
        <v>112879</v>
      </c>
    </row>
    <row r="65">
      <c r="A65" s="4" t="inlineStr">
        <is>
          <t>Recurring Income [Member] | Multiple Dwelling Unit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6" t="n">
        <v>1940</v>
      </c>
      <c r="C67" s="6" t="n">
        <v>26461</v>
      </c>
    </row>
    <row r="68">
      <c r="A68" s="4" t="inlineStr">
        <is>
          <t>Recurring Income [Member] | Government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6" t="n">
        <v>0</v>
      </c>
      <c r="C70" s="6" t="n">
        <v>0</v>
      </c>
    </row>
    <row r="71">
      <c r="A71" s="4" t="inlineStr">
        <is>
          <t>Recurring Income [Member] | Healthcare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0</v>
      </c>
      <c r="C73"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VENUE (Details - Contract Assets) - USD ($)</t>
        </is>
      </c>
      <c r="B1" s="2" t="inlineStr">
        <is>
          <t>Dec. 31, 2022</t>
        </is>
      </c>
      <c r="C1" s="2" t="inlineStr">
        <is>
          <t>Dec. 31, 2021</t>
        </is>
      </c>
      <c r="D1" s="2" t="inlineStr">
        <is>
          <t>Jan. 0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with Customer, Asset, before Allowance for Credit Loss</t>
        </is>
      </c>
      <c r="B3" s="5" t="n">
        <v>94840</v>
      </c>
      <c r="C3" s="5" t="n">
        <v>266014</v>
      </c>
      <c r="D3" s="4" t="inlineStr">
        <is>
          <t xml:space="preserve"> </t>
        </is>
      </c>
    </row>
    <row r="4">
      <c r="A4" s="4" t="inlineStr">
        <is>
          <t>Change in contract assets</t>
        </is>
      </c>
      <c r="B4" s="4" t="inlineStr">
        <is>
          <t xml:space="preserve"> </t>
        </is>
      </c>
      <c r="C4" s="4" t="inlineStr">
        <is>
          <t xml:space="preserve"> </t>
        </is>
      </c>
      <c r="D4" s="5" t="n">
        <v>104989</v>
      </c>
    </row>
    <row r="5">
      <c r="A5" s="4" t="inlineStr">
        <is>
          <t>Contract with Customer, Liability</t>
        </is>
      </c>
      <c r="B5" s="5" t="n">
        <v>650340</v>
      </c>
      <c r="C5" s="5" t="n">
        <v>941230</v>
      </c>
      <c r="D5" s="4" t="inlineStr">
        <is>
          <t xml:space="preserve"> </t>
        </is>
      </c>
    </row>
    <row r="6">
      <c r="A6" s="4" t="inlineStr">
        <is>
          <t>Change in contract liabilities</t>
        </is>
      </c>
      <c r="B6" s="4" t="inlineStr">
        <is>
          <t xml:space="preserve"> </t>
        </is>
      </c>
      <c r="C6" s="4" t="inlineStr">
        <is>
          <t xml:space="preserve"> </t>
        </is>
      </c>
      <c r="D6" s="5" t="n">
        <v>10523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Details Narrative)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maining performance obligations</t>
        </is>
      </c>
      <c r="B3" s="5" t="n">
        <v>400000</v>
      </c>
      <c r="C3" s="5" t="n">
        <v>1200000</v>
      </c>
    </row>
    <row r="4">
      <c r="A4" s="4" t="inlineStr">
        <is>
          <t>Revenue, Remaining Performance Obligation, Percentage</t>
        </is>
      </c>
      <c r="B4" s="8" t="n">
        <v>1</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5" t="n">
        <v>1990161</v>
      </c>
      <c r="C3" s="5" t="n">
        <v>1016117</v>
      </c>
    </row>
    <row r="4">
      <c r="A4" s="4" t="inlineStr">
        <is>
          <t>Allowance for doubtful account</t>
        </is>
      </c>
      <c r="B4" s="6" t="n">
        <v>-32058</v>
      </c>
      <c r="C4" s="6" t="n">
        <v>-5563</v>
      </c>
    </row>
    <row r="5">
      <c r="A5" s="4" t="inlineStr">
        <is>
          <t>Accounts receivable, net</t>
        </is>
      </c>
      <c r="B5" s="5" t="n">
        <v>1958103</v>
      </c>
      <c r="C5" s="5" t="n">
        <v>10105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 net:</t>
        </is>
      </c>
      <c r="B3" s="4" t="inlineStr">
        <is>
          <t xml:space="preserve"> </t>
        </is>
      </c>
      <c r="C3" s="4" t="inlineStr">
        <is>
          <t xml:space="preserve"> </t>
        </is>
      </c>
    </row>
    <row r="4">
      <c r="A4" s="4" t="inlineStr">
        <is>
          <t>Total Net Revenues</t>
        </is>
      </c>
      <c r="B4" s="5" t="n">
        <v>8448019</v>
      </c>
      <c r="C4" s="5" t="n">
        <v>6274399</v>
      </c>
    </row>
    <row r="5">
      <c r="A5" s="3" t="inlineStr">
        <is>
          <t>Cost of Sales:</t>
        </is>
      </c>
      <c r="B5" s="4" t="inlineStr">
        <is>
          <t xml:space="preserve"> </t>
        </is>
      </c>
      <c r="C5" s="4" t="inlineStr">
        <is>
          <t xml:space="preserve"> </t>
        </is>
      </c>
    </row>
    <row r="6">
      <c r="A6" s="4" t="inlineStr">
        <is>
          <t>Total Cost of Sales</t>
        </is>
      </c>
      <c r="B6" s="6" t="n">
        <v>4245149</v>
      </c>
      <c r="C6" s="6" t="n">
        <v>3031660</v>
      </c>
    </row>
    <row r="7">
      <c r="A7" s="4" t="inlineStr">
        <is>
          <t>Gross Profit</t>
        </is>
      </c>
      <c r="B7" s="6" t="n">
        <v>4202870</v>
      </c>
      <c r="C7" s="6" t="n">
        <v>3242739</v>
      </c>
    </row>
    <row r="8">
      <c r="A8" s="3" t="inlineStr">
        <is>
          <t>Operating Expenses:</t>
        </is>
      </c>
      <c r="B8" s="4" t="inlineStr">
        <is>
          <t xml:space="preserve"> </t>
        </is>
      </c>
      <c r="C8" s="4" t="inlineStr">
        <is>
          <t xml:space="preserve"> </t>
        </is>
      </c>
    </row>
    <row r="9">
      <c r="A9" s="4" t="inlineStr">
        <is>
          <t>Research and development</t>
        </is>
      </c>
      <c r="B9" s="6" t="n">
        <v>1070473</v>
      </c>
      <c r="C9" s="6" t="n">
        <v>1129957</v>
      </c>
    </row>
    <row r="10">
      <c r="A10" s="4" t="inlineStr">
        <is>
          <t>Selling, general and administrative</t>
        </is>
      </c>
      <c r="B10" s="6" t="n">
        <v>4334698</v>
      </c>
      <c r="C10" s="6" t="n">
        <v>4289920</v>
      </c>
    </row>
    <row r="11">
      <c r="A11" s="4" t="inlineStr">
        <is>
          <t>Depreciation and amortization</t>
        </is>
      </c>
      <c r="B11" s="6" t="n">
        <v>43832</v>
      </c>
      <c r="C11" s="6" t="n">
        <v>43471</v>
      </c>
    </row>
    <row r="12">
      <c r="A12" s="4" t="inlineStr">
        <is>
          <t>Total Operating Expenses</t>
        </is>
      </c>
      <c r="B12" s="6" t="n">
        <v>5449003</v>
      </c>
      <c r="C12" s="6" t="n">
        <v>5463348</v>
      </c>
    </row>
    <row r="13">
      <c r="A13" s="4" t="inlineStr">
        <is>
          <t>Operating (Loss)</t>
        </is>
      </c>
      <c r="B13" s="6" t="n">
        <v>-1246133</v>
      </c>
      <c r="C13" s="6" t="n">
        <v>-2220609</v>
      </c>
    </row>
    <row r="14">
      <c r="A14" s="3" t="inlineStr">
        <is>
          <t>Other Income / (Expenses):</t>
        </is>
      </c>
      <c r="B14" s="4" t="inlineStr">
        <is>
          <t xml:space="preserve"> </t>
        </is>
      </c>
      <c r="C14" s="4" t="inlineStr">
        <is>
          <t xml:space="preserve"> </t>
        </is>
      </c>
    </row>
    <row r="15">
      <c r="A15" s="4" t="inlineStr">
        <is>
          <t>Gain on Debt Extinguishment</t>
        </is>
      </c>
      <c r="B15" s="6" t="n">
        <v>0</v>
      </c>
      <c r="C15" s="6" t="n">
        <v>1836780</v>
      </c>
    </row>
    <row r="16">
      <c r="A16" s="4" t="inlineStr">
        <is>
          <t>(Loss) on Fixed Assets Disposal</t>
        </is>
      </c>
      <c r="B16" s="6" t="n">
        <v>-526</v>
      </c>
      <c r="C16" s="6" t="n">
        <v>0</v>
      </c>
    </row>
    <row r="17">
      <c r="A17" s="4" t="inlineStr">
        <is>
          <t>Interest expense, net</t>
        </is>
      </c>
      <c r="B17" s="6" t="n">
        <v>-23542</v>
      </c>
      <c r="C17" s="6" t="n">
        <v>-21067</v>
      </c>
    </row>
    <row r="18">
      <c r="A18" s="4" t="inlineStr">
        <is>
          <t>Total Other Income / (Expenses):</t>
        </is>
      </c>
      <c r="B18" s="6" t="n">
        <v>-24068</v>
      </c>
      <c r="C18" s="6" t="n">
        <v>1815713</v>
      </c>
    </row>
    <row r="19">
      <c r="A19" s="4" t="inlineStr">
        <is>
          <t>(Loss) before Provision for Income Taxes</t>
        </is>
      </c>
      <c r="B19" s="6" t="n">
        <v>-1270201</v>
      </c>
      <c r="C19" s="6" t="n">
        <v>-404896</v>
      </c>
    </row>
    <row r="20">
      <c r="A20" s="4" t="inlineStr">
        <is>
          <t>Income Tax Provision</t>
        </is>
      </c>
      <c r="B20" s="6" t="n">
        <v>15036</v>
      </c>
      <c r="C20" s="6" t="n">
        <v>7889</v>
      </c>
    </row>
    <row r="21">
      <c r="A21" s="4" t="inlineStr">
        <is>
          <t>Net (Loss)</t>
        </is>
      </c>
      <c r="B21" s="5" t="n">
        <v>-1285237</v>
      </c>
      <c r="C21" s="5" t="n">
        <v>-412785</v>
      </c>
    </row>
    <row r="22">
      <c r="A22" s="3" t="inlineStr">
        <is>
          <t>Net (Loss) per Common Share:</t>
        </is>
      </c>
      <c r="B22" s="4" t="inlineStr">
        <is>
          <t xml:space="preserve"> </t>
        </is>
      </c>
      <c r="C22" s="4" t="inlineStr">
        <is>
          <t xml:space="preserve"> </t>
        </is>
      </c>
    </row>
    <row r="23">
      <c r="A23" s="4" t="inlineStr">
        <is>
          <t>Basic – net income (loss) attributable to common stockholders</t>
        </is>
      </c>
      <c r="B23" s="5" t="n">
        <v>0</v>
      </c>
      <c r="C23" s="5" t="n">
        <v>0</v>
      </c>
    </row>
    <row r="24">
      <c r="A24" s="4" t="inlineStr">
        <is>
          <t>Diluted – net income (loss) attributable to common stockholders</t>
        </is>
      </c>
      <c r="B24" s="5" t="n">
        <v>0</v>
      </c>
      <c r="C24" s="5" t="n">
        <v>0</v>
      </c>
    </row>
    <row r="25">
      <c r="A25" s="4" t="inlineStr">
        <is>
          <t>Weighted Average Common Shares Outstanding – basic</t>
        </is>
      </c>
      <c r="B25" s="6" t="n">
        <v>296497266</v>
      </c>
      <c r="C25" s="6" t="n">
        <v>136311335</v>
      </c>
    </row>
    <row r="26">
      <c r="A26" s="4" t="inlineStr">
        <is>
          <t>Weighted Average Common Shares Outstanding – diluted</t>
        </is>
      </c>
      <c r="B26" s="6" t="n">
        <v>296497266</v>
      </c>
      <c r="C26" s="6" t="n">
        <v>136311335</v>
      </c>
    </row>
    <row r="27">
      <c r="A27" s="4" t="inlineStr">
        <is>
          <t>Product [Member]</t>
        </is>
      </c>
      <c r="B27" s="4" t="inlineStr">
        <is>
          <t xml:space="preserve"> </t>
        </is>
      </c>
      <c r="C27" s="4" t="inlineStr">
        <is>
          <t xml:space="preserve"> </t>
        </is>
      </c>
    </row>
    <row r="28">
      <c r="A28" s="3" t="inlineStr">
        <is>
          <t>Revenues, net:</t>
        </is>
      </c>
      <c r="B28" s="4" t="inlineStr">
        <is>
          <t xml:space="preserve"> </t>
        </is>
      </c>
      <c r="C28" s="4" t="inlineStr">
        <is>
          <t xml:space="preserve"> </t>
        </is>
      </c>
    </row>
    <row r="29">
      <c r="A29" s="4" t="inlineStr">
        <is>
          <t>Total Net Revenues</t>
        </is>
      </c>
      <c r="B29" s="5" t="n">
        <v>7793740</v>
      </c>
      <c r="C29" s="5" t="n">
        <v>5542404</v>
      </c>
    </row>
    <row r="30">
      <c r="A30" s="3" t="inlineStr">
        <is>
          <t>Cost of Sales:</t>
        </is>
      </c>
      <c r="B30" s="4" t="inlineStr">
        <is>
          <t xml:space="preserve"> </t>
        </is>
      </c>
      <c r="C30" s="4" t="inlineStr">
        <is>
          <t xml:space="preserve"> </t>
        </is>
      </c>
    </row>
    <row r="31">
      <c r="A31" s="4" t="inlineStr">
        <is>
          <t>Total Cost of Sales</t>
        </is>
      </c>
      <c r="B31" s="6" t="n">
        <v>4112166</v>
      </c>
      <c r="C31" s="6" t="n">
        <v>2978886</v>
      </c>
    </row>
    <row r="32">
      <c r="A32" s="4" t="inlineStr">
        <is>
          <t>Recurring [Member]</t>
        </is>
      </c>
      <c r="B32" s="4" t="inlineStr">
        <is>
          <t xml:space="preserve"> </t>
        </is>
      </c>
      <c r="C32" s="4" t="inlineStr">
        <is>
          <t xml:space="preserve"> </t>
        </is>
      </c>
    </row>
    <row r="33">
      <c r="A33" s="3" t="inlineStr">
        <is>
          <t>Revenues, net:</t>
        </is>
      </c>
      <c r="B33" s="4" t="inlineStr">
        <is>
          <t xml:space="preserve"> </t>
        </is>
      </c>
      <c r="C33" s="4" t="inlineStr">
        <is>
          <t xml:space="preserve"> </t>
        </is>
      </c>
    </row>
    <row r="34">
      <c r="A34" s="4" t="inlineStr">
        <is>
          <t>Total Net Revenues</t>
        </is>
      </c>
      <c r="B34" s="6" t="n">
        <v>654279</v>
      </c>
      <c r="C34" s="6" t="n">
        <v>731995</v>
      </c>
    </row>
    <row r="35">
      <c r="A35" s="3" t="inlineStr">
        <is>
          <t>Cost of Sales:</t>
        </is>
      </c>
      <c r="B35" s="4" t="inlineStr">
        <is>
          <t xml:space="preserve"> </t>
        </is>
      </c>
      <c r="C35" s="4" t="inlineStr">
        <is>
          <t xml:space="preserve"> </t>
        </is>
      </c>
    </row>
    <row r="36">
      <c r="A36" s="4" t="inlineStr">
        <is>
          <t>Total Cost of Sales</t>
        </is>
      </c>
      <c r="B36" s="5" t="n">
        <v>132983</v>
      </c>
      <c r="C36" s="5" t="n">
        <v>527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587453</v>
      </c>
      <c r="C3" s="5" t="n">
        <v>507864</v>
      </c>
    </row>
    <row r="4">
      <c r="A4" s="4" t="inlineStr">
        <is>
          <t>Accumulated depreciation and amortization</t>
        </is>
      </c>
      <c r="B4" s="6" t="n">
        <v>-461357</v>
      </c>
      <c r="C4" s="6" t="n">
        <v>-423663</v>
      </c>
    </row>
    <row r="5">
      <c r="A5" s="4" t="inlineStr">
        <is>
          <t>Property and equipment, net</t>
        </is>
      </c>
      <c r="B5" s="6" t="n">
        <v>126096</v>
      </c>
      <c r="C5" s="6" t="n">
        <v>84201</v>
      </c>
    </row>
    <row r="6">
      <c r="A6" s="4" t="inlineStr">
        <is>
          <t>Development Test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63953</v>
      </c>
      <c r="C8" s="6" t="n">
        <v>66685</v>
      </c>
    </row>
    <row r="9">
      <c r="A9" s="4" t="inlineStr">
        <is>
          <t>Computer Software, Intangible Asse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76134</v>
      </c>
      <c r="C11" s="6" t="n">
        <v>7613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412889</v>
      </c>
      <c r="C14" s="6" t="n">
        <v>33056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8016</v>
      </c>
      <c r="C17" s="6" t="n">
        <v>18016</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6461</v>
      </c>
      <c r="C20" s="5" t="n">
        <v>164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5" t="n">
        <v>43832</v>
      </c>
      <c r="C4" s="5" t="n">
        <v>434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URRENT ACCRUED LIABILITIES (Details) - USD ($)</t>
        </is>
      </c>
      <c r="B1" s="2" t="inlineStr">
        <is>
          <t>Dec.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payroll taxes</t>
        </is>
      </c>
      <c r="B3" s="5" t="n">
        <v>252193</v>
      </c>
      <c r="C3" s="5" t="n">
        <v>242131</v>
      </c>
      <c r="D3" s="4" t="inlineStr">
        <is>
          <t xml:space="preserve"> </t>
        </is>
      </c>
    </row>
    <row r="4">
      <c r="A4" s="4" t="inlineStr">
        <is>
          <t>Accrued professional fees</t>
        </is>
      </c>
      <c r="B4" s="6" t="n">
        <v>143706</v>
      </c>
      <c r="C4" s="6" t="n">
        <v>136584</v>
      </c>
      <c r="D4" s="4" t="inlineStr">
        <is>
          <t xml:space="preserve"> </t>
        </is>
      </c>
    </row>
    <row r="5">
      <c r="A5" s="4" t="inlineStr">
        <is>
          <t>Accrued sales taxes, penalties and interest</t>
        </is>
      </c>
      <c r="B5" s="6" t="n">
        <v>778</v>
      </c>
      <c r="C5" s="6" t="n">
        <v>16634</v>
      </c>
      <c r="D5" s="4" t="inlineStr">
        <is>
          <t xml:space="preserve"> </t>
        </is>
      </c>
    </row>
    <row r="6">
      <c r="A6" s="4" t="inlineStr">
        <is>
          <t>Product warranties</t>
        </is>
      </c>
      <c r="B6" s="6" t="n">
        <v>13663</v>
      </c>
      <c r="C6" s="6" t="n">
        <v>46650</v>
      </c>
      <c r="D6" s="5" t="n">
        <v>45328</v>
      </c>
    </row>
    <row r="7">
      <c r="A7" s="4" t="inlineStr">
        <is>
          <t>Other accrued liabilities</t>
        </is>
      </c>
      <c r="B7" s="6" t="n">
        <v>292243</v>
      </c>
      <c r="C7" s="6" t="n">
        <v>276722</v>
      </c>
      <c r="D7" s="4" t="inlineStr">
        <is>
          <t xml:space="preserve"> </t>
        </is>
      </c>
    </row>
    <row r="8">
      <c r="A8" s="4" t="inlineStr">
        <is>
          <t>Total current accrued liabilities</t>
        </is>
      </c>
      <c r="B8" s="5" t="n">
        <v>702583</v>
      </c>
      <c r="C8" s="5" t="n">
        <v>718721</v>
      </c>
      <c r="D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22" customWidth="1" min="5" max="5"/>
    <col width="14" customWidth="1" min="6" max="6"/>
    <col width="14" customWidth="1" min="7" max="7"/>
    <col width="15" customWidth="1" min="8" max="8"/>
    <col width="14" customWidth="1" min="9" max="9"/>
  </cols>
  <sheetData>
    <row r="1">
      <c r="A1" s="1" t="inlineStr">
        <is>
          <t>DEBT (Details Narrative) - USD ($)</t>
        </is>
      </c>
      <c r="D1" s="2" t="inlineStr">
        <is>
          <t>9 Months Ended</t>
        </is>
      </c>
      <c r="E1" s="2" t="inlineStr">
        <is>
          <t>12 Months Ended</t>
        </is>
      </c>
    </row>
    <row r="2">
      <c r="B2" s="2" t="inlineStr">
        <is>
          <t>Sep. 15, 2021</t>
        </is>
      </c>
      <c r="C2" s="2" t="inlineStr">
        <is>
          <t>Feb. 16, 2021</t>
        </is>
      </c>
      <c r="D2" s="2" t="inlineStr">
        <is>
          <t>Oct. 09, 2014</t>
        </is>
      </c>
      <c r="E2" s="2" t="inlineStr">
        <is>
          <t>Dec. 31, 2022</t>
        </is>
      </c>
      <c r="F2" s="2" t="inlineStr">
        <is>
          <t>Dec. 31, 2021</t>
        </is>
      </c>
      <c r="G2" s="2" t="inlineStr">
        <is>
          <t>Apr. 17, 2020</t>
        </is>
      </c>
      <c r="H2" s="2" t="inlineStr">
        <is>
          <t>Nov. 06, 2019</t>
        </is>
      </c>
      <c r="I2" s="2" t="inlineStr">
        <is>
          <t>Sep. 30, 201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stricted cash</t>
        </is>
      </c>
      <c r="B4" s="4" t="inlineStr">
        <is>
          <t xml:space="preserve"> </t>
        </is>
      </c>
      <c r="C4" s="4" t="inlineStr">
        <is>
          <t xml:space="preserve"> </t>
        </is>
      </c>
      <c r="D4" s="4" t="inlineStr">
        <is>
          <t xml:space="preserve"> </t>
        </is>
      </c>
      <c r="E4" s="5" t="n">
        <v>2000000</v>
      </c>
      <c r="F4" s="4" t="inlineStr">
        <is>
          <t xml:space="preserve"> </t>
        </is>
      </c>
      <c r="G4" s="4" t="inlineStr">
        <is>
          <t xml:space="preserve"> </t>
        </is>
      </c>
      <c r="H4" s="4" t="inlineStr">
        <is>
          <t xml:space="preserve"> </t>
        </is>
      </c>
      <c r="I4" s="4" t="inlineStr">
        <is>
          <t xml:space="preserve"> </t>
        </is>
      </c>
    </row>
    <row r="5">
      <c r="A5" s="4" t="inlineStr">
        <is>
          <t>Line of credit balance</t>
        </is>
      </c>
      <c r="B5" s="4" t="inlineStr">
        <is>
          <t xml:space="preserve"> </t>
        </is>
      </c>
      <c r="C5" s="4" t="inlineStr">
        <is>
          <t xml:space="preserve"> </t>
        </is>
      </c>
      <c r="D5" s="4" t="inlineStr">
        <is>
          <t xml:space="preserve"> </t>
        </is>
      </c>
      <c r="E5" s="6" t="n">
        <v>0</v>
      </c>
      <c r="F5" s="5" t="n">
        <v>403089</v>
      </c>
      <c r="G5" s="4" t="inlineStr">
        <is>
          <t xml:space="preserve"> </t>
        </is>
      </c>
      <c r="H5" s="4" t="inlineStr">
        <is>
          <t xml:space="preserve"> </t>
        </is>
      </c>
      <c r="I5" s="4" t="inlineStr">
        <is>
          <t xml:space="preserve"> </t>
        </is>
      </c>
    </row>
    <row r="6">
      <c r="A6" s="4" t="inlineStr">
        <is>
          <t>Debt and interest forgiven</t>
        </is>
      </c>
      <c r="B6" s="4" t="inlineStr">
        <is>
          <t xml:space="preserve"> </t>
        </is>
      </c>
      <c r="C6" s="4" t="inlineStr">
        <is>
          <t xml:space="preserve"> </t>
        </is>
      </c>
      <c r="D6" s="4" t="inlineStr">
        <is>
          <t xml:space="preserve"> </t>
        </is>
      </c>
      <c r="E6" s="5" t="n">
        <v>1836780</v>
      </c>
      <c r="F6" s="4" t="inlineStr">
        <is>
          <t xml:space="preserve"> </t>
        </is>
      </c>
      <c r="G6" s="4" t="inlineStr">
        <is>
          <t xml:space="preserve"> </t>
        </is>
      </c>
      <c r="H6" s="4" t="inlineStr">
        <is>
          <t xml:space="preserve"> </t>
        </is>
      </c>
      <c r="I6" s="4" t="inlineStr">
        <is>
          <t xml:space="preserve"> </t>
        </is>
      </c>
    </row>
    <row r="7">
      <c r="A7" s="4" t="inlineStr">
        <is>
          <t>PPP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principal amount</t>
        </is>
      </c>
      <c r="B9" s="4" t="inlineStr">
        <is>
          <t xml:space="preserve"> </t>
        </is>
      </c>
      <c r="C9" s="4" t="inlineStr">
        <is>
          <t xml:space="preserve"> </t>
        </is>
      </c>
      <c r="D9" s="4" t="inlineStr">
        <is>
          <t xml:space="preserve"> </t>
        </is>
      </c>
      <c r="E9" s="4" t="inlineStr">
        <is>
          <t xml:space="preserve"> </t>
        </is>
      </c>
      <c r="F9" s="4" t="inlineStr">
        <is>
          <t xml:space="preserve"> </t>
        </is>
      </c>
      <c r="G9" s="5" t="n">
        <v>913063</v>
      </c>
      <c r="H9" s="4" t="inlineStr">
        <is>
          <t xml:space="preserve"> </t>
        </is>
      </c>
      <c r="I9" s="4" t="inlineStr">
        <is>
          <t xml:space="preserve"> </t>
        </is>
      </c>
    </row>
    <row r="10">
      <c r="A10" s="4" t="inlineStr">
        <is>
          <t>Debt forgiveness</t>
        </is>
      </c>
      <c r="B10" s="4" t="inlineStr">
        <is>
          <t xml:space="preserve"> </t>
        </is>
      </c>
      <c r="C10" s="5" t="n">
        <v>91306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interest</t>
        </is>
      </c>
      <c r="B11" s="4" t="inlineStr">
        <is>
          <t xml:space="preserve"> </t>
        </is>
      </c>
      <c r="C11" s="5" t="n">
        <v>76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 P P Loan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forgiveness</t>
        </is>
      </c>
      <c r="B14" s="5" t="n">
        <v>9130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interest</t>
        </is>
      </c>
      <c r="B15" s="5" t="n">
        <v>30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Member] | Heritage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 capacity</t>
        </is>
      </c>
      <c r="B18" s="4" t="inlineStr">
        <is>
          <t xml:space="preserve"> </t>
        </is>
      </c>
      <c r="C18" s="4" t="inlineStr">
        <is>
          <t xml:space="preserve"> </t>
        </is>
      </c>
      <c r="D18" s="4" t="inlineStr">
        <is>
          <t xml:space="preserve"> </t>
        </is>
      </c>
      <c r="E18" s="4" t="inlineStr">
        <is>
          <t xml:space="preserve"> </t>
        </is>
      </c>
      <c r="F18" s="5" t="n">
        <v>1000000</v>
      </c>
      <c r="G18" s="4" t="inlineStr">
        <is>
          <t xml:space="preserve"> </t>
        </is>
      </c>
      <c r="H18" s="4" t="inlineStr">
        <is>
          <t xml:space="preserve"> </t>
        </is>
      </c>
      <c r="I18" s="5" t="n">
        <v>2000000</v>
      </c>
    </row>
    <row r="19">
      <c r="A19" s="4" t="inlineStr">
        <is>
          <t>Line of credit interest rate description</t>
        </is>
      </c>
      <c r="B19" s="4" t="inlineStr">
        <is>
          <t xml:space="preserve"> </t>
        </is>
      </c>
      <c r="C19" s="4" t="inlineStr">
        <is>
          <t xml:space="preserve"> </t>
        </is>
      </c>
      <c r="D19" s="4" t="inlineStr">
        <is>
          <t xml:space="preserve"> </t>
        </is>
      </c>
      <c r="E19" s="4" t="inlineStr">
        <is>
          <t>Prime Rate plus 3.00%</t>
        </is>
      </c>
      <c r="F19" s="4" t="inlineStr">
        <is>
          <t xml:space="preserve"> </t>
        </is>
      </c>
      <c r="G19" s="4" t="inlineStr">
        <is>
          <t xml:space="preserve"> </t>
        </is>
      </c>
      <c r="H19" s="4" t="inlineStr">
        <is>
          <t xml:space="preserve"> </t>
        </is>
      </c>
      <c r="I19" s="4" t="inlineStr">
        <is>
          <t xml:space="preserve"> </t>
        </is>
      </c>
    </row>
    <row r="20">
      <c r="A20" s="4" t="inlineStr">
        <is>
          <t>Effective interest rate</t>
        </is>
      </c>
      <c r="B20" s="4" t="inlineStr">
        <is>
          <t xml:space="preserve"> </t>
        </is>
      </c>
      <c r="C20" s="4" t="inlineStr">
        <is>
          <t xml:space="preserve"> </t>
        </is>
      </c>
      <c r="D20" s="4" t="inlineStr">
        <is>
          <t xml:space="preserve"> </t>
        </is>
      </c>
      <c r="E20" s="9" t="n">
        <v>0.105</v>
      </c>
      <c r="F20" s="9" t="n">
        <v>0.0625</v>
      </c>
      <c r="G20" s="4" t="inlineStr">
        <is>
          <t xml:space="preserve"> </t>
        </is>
      </c>
      <c r="H20" s="4" t="inlineStr">
        <is>
          <t xml:space="preserve"> </t>
        </is>
      </c>
      <c r="I20" s="4" t="inlineStr">
        <is>
          <t xml:space="preserve"> </t>
        </is>
      </c>
    </row>
    <row r="21">
      <c r="A21" s="4" t="inlineStr">
        <is>
          <t>Warrant issued</t>
        </is>
      </c>
      <c r="B21" s="4" t="inlineStr">
        <is>
          <t xml:space="preserve"> </t>
        </is>
      </c>
      <c r="C21" s="4" t="inlineStr">
        <is>
          <t xml:space="preserve"> </t>
        </is>
      </c>
      <c r="D21" s="6" t="n">
        <v>2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exercise price</t>
        </is>
      </c>
      <c r="B22" s="4" t="inlineStr">
        <is>
          <t xml:space="preserve"> </t>
        </is>
      </c>
      <c r="C22" s="4" t="inlineStr">
        <is>
          <t xml:space="preserve"> </t>
        </is>
      </c>
      <c r="D22" s="10" t="n">
        <v>0.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expiry date</t>
        </is>
      </c>
      <c r="B23" s="4" t="inlineStr">
        <is>
          <t xml:space="preserve"> </t>
        </is>
      </c>
      <c r="C23" s="4" t="inlineStr">
        <is>
          <t xml:space="preserve"> </t>
        </is>
      </c>
      <c r="D23" s="4" t="inlineStr">
        <is>
          <t>Oct.  09,  2021</t>
        </is>
      </c>
      <c r="E23" s="4" t="inlineStr">
        <is>
          <t xml:space="preserve"> </t>
        </is>
      </c>
      <c r="F23" s="4" t="inlineStr">
        <is>
          <t xml:space="preserve"> </t>
        </is>
      </c>
      <c r="G23" s="4" t="inlineStr">
        <is>
          <t xml:space="preserve"> </t>
        </is>
      </c>
      <c r="H23" s="4" t="inlineStr">
        <is>
          <t>Sep. 30,  2021</t>
        </is>
      </c>
      <c r="I23" s="4" t="inlineStr">
        <is>
          <t xml:space="preserve"> </t>
        </is>
      </c>
    </row>
    <row r="24">
      <c r="A24" s="4" t="inlineStr">
        <is>
          <t>Line of credit remaining borrowing capacity</t>
        </is>
      </c>
      <c r="B24" s="4" t="inlineStr">
        <is>
          <t xml:space="preserve"> </t>
        </is>
      </c>
      <c r="C24" s="4" t="inlineStr">
        <is>
          <t xml:space="preserve"> </t>
        </is>
      </c>
      <c r="D24" s="4" t="inlineStr">
        <is>
          <t xml:space="preserve"> </t>
        </is>
      </c>
      <c r="E24" s="5" t="n">
        <v>1000000</v>
      </c>
      <c r="F24" s="5" t="n">
        <v>460000</v>
      </c>
      <c r="G24" s="4" t="inlineStr">
        <is>
          <t xml:space="preserve"> </t>
        </is>
      </c>
      <c r="H24" s="4" t="inlineStr">
        <is>
          <t xml:space="preserve"> </t>
        </is>
      </c>
      <c r="I24" s="4" t="inlineStr">
        <is>
          <t xml:space="preserve"> </t>
        </is>
      </c>
    </row>
    <row r="25">
      <c r="A25" s="4" t="inlineStr">
        <is>
          <t>Expiriation date</t>
        </is>
      </c>
      <c r="B25" s="4" t="inlineStr">
        <is>
          <t xml:space="preserve"> </t>
        </is>
      </c>
      <c r="C25" s="4" t="inlineStr">
        <is>
          <t xml:space="preserve"> </t>
        </is>
      </c>
      <c r="D25" s="4" t="inlineStr">
        <is>
          <t xml:space="preserve"> </t>
        </is>
      </c>
      <c r="E25" s="4" t="inlineStr">
        <is>
          <t>Jun. 30,  2023</t>
        </is>
      </c>
      <c r="F25" s="4" t="inlineStr">
        <is>
          <t xml:space="preserve"> </t>
        </is>
      </c>
      <c r="G25" s="4" t="inlineStr">
        <is>
          <t xml:space="preserve"> </t>
        </is>
      </c>
      <c r="H25" s="4" t="inlineStr">
        <is>
          <t xml:space="preserve"> </t>
        </is>
      </c>
      <c r="I25" s="4" t="inlineStr">
        <is>
          <t xml:space="preserve"> </t>
        </is>
      </c>
    </row>
    <row r="26">
      <c r="A26" s="4" t="inlineStr">
        <is>
          <t>Line of credit balance</t>
        </is>
      </c>
      <c r="B26" s="4" t="inlineStr">
        <is>
          <t xml:space="preserve"> </t>
        </is>
      </c>
      <c r="C26" s="4" t="inlineStr">
        <is>
          <t xml:space="preserve"> </t>
        </is>
      </c>
      <c r="D26" s="4" t="inlineStr">
        <is>
          <t xml:space="preserve"> </t>
        </is>
      </c>
      <c r="E26" s="5" t="n">
        <v>0</v>
      </c>
      <c r="F26" s="5" t="n">
        <v>403089</v>
      </c>
      <c r="G26" s="4" t="inlineStr">
        <is>
          <t xml:space="preserve"> </t>
        </is>
      </c>
      <c r="H26" s="4" t="inlineStr">
        <is>
          <t xml:space="preserve"> </t>
        </is>
      </c>
      <c r="I26"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PREFERRED STOCK (Details Narrative) - USD ($)</t>
        </is>
      </c>
      <c r="E1" s="2" t="inlineStr">
        <is>
          <t>1 Months Ended</t>
        </is>
      </c>
      <c r="F1" s="2" t="inlineStr">
        <is>
          <t>12 Months Ended</t>
        </is>
      </c>
    </row>
    <row r="2">
      <c r="B2" s="2" t="inlineStr">
        <is>
          <t>Apr. 08, 2012</t>
        </is>
      </c>
      <c r="C2" s="2" t="inlineStr">
        <is>
          <t>Apr. 08, 2011</t>
        </is>
      </c>
      <c r="D2" s="2" t="inlineStr">
        <is>
          <t>Aug. 04, 2010</t>
        </is>
      </c>
      <c r="E2" s="2" t="inlineStr">
        <is>
          <t>Nov. 16, 2009</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price</t>
        </is>
      </c>
      <c r="B4" s="4" t="inlineStr">
        <is>
          <t xml:space="preserve"> </t>
        </is>
      </c>
      <c r="C4" s="4" t="inlineStr">
        <is>
          <t xml:space="preserve"> </t>
        </is>
      </c>
      <c r="D4" s="10" t="n">
        <v>0.13</v>
      </c>
      <c r="E4" s="4" t="inlineStr">
        <is>
          <t xml:space="preserve"> </t>
        </is>
      </c>
      <c r="F4" s="4" t="inlineStr">
        <is>
          <t xml:space="preserve"> </t>
        </is>
      </c>
      <c r="G4" s="4" t="inlineStr">
        <is>
          <t xml:space="preserve"> </t>
        </is>
      </c>
    </row>
    <row r="5">
      <c r="A5" s="4" t="inlineStr">
        <is>
          <t>Purchase warrants</t>
        </is>
      </c>
      <c r="B5" s="4" t="inlineStr">
        <is>
          <t xml:space="preserve"> </t>
        </is>
      </c>
      <c r="C5" s="4" t="inlineStr">
        <is>
          <t xml:space="preserve"> </t>
        </is>
      </c>
      <c r="D5" s="4" t="inlineStr">
        <is>
          <t xml:space="preserve"> </t>
        </is>
      </c>
      <c r="E5" s="5" t="n">
        <v>1628800</v>
      </c>
      <c r="F5" s="5" t="n">
        <v>5211542</v>
      </c>
      <c r="G5" s="4" t="inlineStr">
        <is>
          <t xml:space="preserve"> </t>
        </is>
      </c>
    </row>
    <row r="6">
      <c r="A6" s="4" t="inlineStr">
        <is>
          <t>Stock per share</t>
        </is>
      </c>
      <c r="B6" s="4" t="inlineStr">
        <is>
          <t xml:space="preserve"> </t>
        </is>
      </c>
      <c r="C6" s="4" t="inlineStr">
        <is>
          <t xml:space="preserve"> </t>
        </is>
      </c>
      <c r="D6" s="4" t="inlineStr">
        <is>
          <t xml:space="preserve"> </t>
        </is>
      </c>
      <c r="E6" s="10" t="n">
        <v>0.33</v>
      </c>
      <c r="F6" s="4" t="inlineStr">
        <is>
          <t xml:space="preserve"> </t>
        </is>
      </c>
      <c r="G6" s="4" t="inlineStr">
        <is>
          <t xml:space="preserve"> </t>
        </is>
      </c>
    </row>
    <row r="7">
      <c r="A7" s="4" t="inlineStr">
        <is>
          <t>Convertible common stock</t>
        </is>
      </c>
      <c r="B7" s="4" t="inlineStr">
        <is>
          <t xml:space="preserve"> </t>
        </is>
      </c>
      <c r="C7" s="4" t="inlineStr">
        <is>
          <t xml:space="preserve"> </t>
        </is>
      </c>
      <c r="D7" s="4" t="inlineStr">
        <is>
          <t xml:space="preserve"> </t>
        </is>
      </c>
      <c r="E7" s="6" t="n">
        <v>13774</v>
      </c>
      <c r="F7" s="4" t="inlineStr">
        <is>
          <t xml:space="preserve"> </t>
        </is>
      </c>
      <c r="G7" s="4" t="inlineStr">
        <is>
          <t xml:space="preserve"> </t>
        </is>
      </c>
    </row>
    <row r="8">
      <c r="A8" s="4" t="inlineStr">
        <is>
          <t>Shares issued</t>
        </is>
      </c>
      <c r="B8" s="4" t="inlineStr">
        <is>
          <t xml:space="preserve"> </t>
        </is>
      </c>
      <c r="C8" s="4" t="inlineStr">
        <is>
          <t xml:space="preserve"> </t>
        </is>
      </c>
      <c r="D8" s="4" t="inlineStr">
        <is>
          <t xml:space="preserve"> </t>
        </is>
      </c>
      <c r="E8" s="6" t="n">
        <v>1075000</v>
      </c>
      <c r="F8" s="4" t="inlineStr">
        <is>
          <t xml:space="preserve"> </t>
        </is>
      </c>
      <c r="G8" s="4" t="inlineStr">
        <is>
          <t xml:space="preserve"> </t>
        </is>
      </c>
    </row>
    <row r="9">
      <c r="A9" s="4" t="inlineStr">
        <is>
          <t>Number of shares purchased</t>
        </is>
      </c>
      <c r="B9" s="4" t="inlineStr">
        <is>
          <t xml:space="preserve"> </t>
        </is>
      </c>
      <c r="C9" s="4" t="inlineStr">
        <is>
          <t xml:space="preserve"> </t>
        </is>
      </c>
      <c r="D9" s="6" t="n">
        <v>5134626</v>
      </c>
      <c r="E9" s="4" t="inlineStr">
        <is>
          <t xml:space="preserve"> </t>
        </is>
      </c>
      <c r="F9" s="4" t="inlineStr">
        <is>
          <t xml:space="preserve"> </t>
        </is>
      </c>
      <c r="G9" s="4" t="inlineStr">
        <is>
          <t xml:space="preserve"> </t>
        </is>
      </c>
    </row>
    <row r="10">
      <c r="A10" s="4" t="inlineStr">
        <is>
          <t>Convertible common stock</t>
        </is>
      </c>
      <c r="B10" s="4" t="inlineStr">
        <is>
          <t xml:space="preserve"> </t>
        </is>
      </c>
      <c r="C10" s="4" t="inlineStr">
        <is>
          <t xml:space="preserve"> </t>
        </is>
      </c>
      <c r="D10" s="6" t="n">
        <v>38461</v>
      </c>
      <c r="E10" s="4" t="inlineStr">
        <is>
          <t xml:space="preserve"> </t>
        </is>
      </c>
      <c r="F10" s="4" t="inlineStr">
        <is>
          <t xml:space="preserve"> </t>
        </is>
      </c>
      <c r="G10" s="4" t="inlineStr">
        <is>
          <t xml:space="preserve"> </t>
        </is>
      </c>
    </row>
    <row r="11">
      <c r="A11" s="4" t="inlineStr">
        <is>
          <t>Stock Issued During Period, Shares, Conversion of Units</t>
        </is>
      </c>
      <c r="B11" s="4" t="inlineStr">
        <is>
          <t xml:space="preserve"> </t>
        </is>
      </c>
      <c r="C11" s="4" t="inlineStr">
        <is>
          <t xml:space="preserve"> </t>
        </is>
      </c>
      <c r="D11" s="4" t="inlineStr">
        <is>
          <t xml:space="preserve"> </t>
        </is>
      </c>
      <c r="E11" s="4" t="inlineStr">
        <is>
          <t xml:space="preserve"> </t>
        </is>
      </c>
      <c r="F11" s="6" t="n">
        <v>38461</v>
      </c>
      <c r="G11" s="4" t="inlineStr">
        <is>
          <t xml:space="preserve"> </t>
        </is>
      </c>
    </row>
    <row r="12">
      <c r="A12" s="4" t="inlineStr">
        <is>
          <t>Preferred shares issued</t>
        </is>
      </c>
      <c r="B12" s="4" t="inlineStr">
        <is>
          <t xml:space="preserve"> </t>
        </is>
      </c>
      <c r="C12" s="6" t="n">
        <v>486</v>
      </c>
      <c r="D12" s="4" t="inlineStr">
        <is>
          <t xml:space="preserve"> </t>
        </is>
      </c>
      <c r="E12" s="4" t="inlineStr">
        <is>
          <t xml:space="preserve"> </t>
        </is>
      </c>
      <c r="F12" s="4" t="inlineStr">
        <is>
          <t xml:space="preserve"> </t>
        </is>
      </c>
      <c r="G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6" t="n">
        <v>215</v>
      </c>
      <c r="F15" s="6" t="n">
        <v>215</v>
      </c>
      <c r="G15" s="6" t="n">
        <v>215</v>
      </c>
    </row>
    <row r="16">
      <c r="A16" s="4" t="inlineStr">
        <is>
          <t>Conversion price</t>
        </is>
      </c>
      <c r="B16" s="4" t="inlineStr">
        <is>
          <t xml:space="preserve"> </t>
        </is>
      </c>
      <c r="C16" s="4" t="inlineStr">
        <is>
          <t xml:space="preserve"> </t>
        </is>
      </c>
      <c r="D16" s="4" t="inlineStr">
        <is>
          <t xml:space="preserve"> </t>
        </is>
      </c>
      <c r="E16" s="4" t="inlineStr">
        <is>
          <t xml:space="preserve"> </t>
        </is>
      </c>
      <c r="F16" s="7" t="n">
        <v>0.363</v>
      </c>
      <c r="G16" s="4" t="inlineStr">
        <is>
          <t xml:space="preserve"> </t>
        </is>
      </c>
    </row>
    <row r="17">
      <c r="A17" s="4" t="inlineStr">
        <is>
          <t>Liquidation preference</t>
        </is>
      </c>
      <c r="B17" s="4" t="inlineStr">
        <is>
          <t xml:space="preserve"> </t>
        </is>
      </c>
      <c r="C17" s="4" t="inlineStr">
        <is>
          <t xml:space="preserve"> </t>
        </is>
      </c>
      <c r="D17" s="4" t="inlineStr">
        <is>
          <t xml:space="preserve"> </t>
        </is>
      </c>
      <c r="E17" s="4" t="inlineStr">
        <is>
          <t xml:space="preserve"> </t>
        </is>
      </c>
      <c r="F17" s="5" t="n">
        <v>1855454</v>
      </c>
      <c r="G17" s="5" t="n">
        <v>1822450</v>
      </c>
    </row>
    <row r="18">
      <c r="A18" s="4" t="inlineStr">
        <is>
          <t>Unpaid dividends</t>
        </is>
      </c>
      <c r="B18" s="4" t="inlineStr">
        <is>
          <t xml:space="preserve"> </t>
        </is>
      </c>
      <c r="C18" s="4" t="inlineStr">
        <is>
          <t xml:space="preserve"> </t>
        </is>
      </c>
      <c r="D18" s="4" t="inlineStr">
        <is>
          <t xml:space="preserve"> </t>
        </is>
      </c>
      <c r="E18" s="4" t="inlineStr">
        <is>
          <t xml:space="preserve"> </t>
        </is>
      </c>
      <c r="F18" s="5" t="n">
        <v>950454</v>
      </c>
      <c r="G18" s="5" t="n">
        <v>897450</v>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authorized</t>
        </is>
      </c>
      <c r="B21" s="4" t="inlineStr">
        <is>
          <t xml:space="preserve"> </t>
        </is>
      </c>
      <c r="C21" s="4" t="inlineStr">
        <is>
          <t xml:space="preserve"> </t>
        </is>
      </c>
      <c r="D21" s="6" t="n">
        <v>267</v>
      </c>
      <c r="E21" s="4" t="inlineStr">
        <is>
          <t xml:space="preserve"> </t>
        </is>
      </c>
      <c r="F21" s="6" t="n">
        <v>567</v>
      </c>
      <c r="G21" s="6" t="n">
        <v>567</v>
      </c>
    </row>
    <row r="22">
      <c r="A22" s="4" t="inlineStr">
        <is>
          <t>Conversion price</t>
        </is>
      </c>
      <c r="B22" s="4" t="inlineStr">
        <is>
          <t xml:space="preserve"> </t>
        </is>
      </c>
      <c r="C22" s="4" t="inlineStr">
        <is>
          <t xml:space="preserve"> </t>
        </is>
      </c>
      <c r="D22" s="10" t="n">
        <v>0.13</v>
      </c>
      <c r="E22" s="4" t="inlineStr">
        <is>
          <t xml:space="preserve"> </t>
        </is>
      </c>
      <c r="F22" s="10" t="n">
        <v>0.13</v>
      </c>
      <c r="G22" s="4" t="inlineStr">
        <is>
          <t xml:space="preserve"> </t>
        </is>
      </c>
    </row>
    <row r="23">
      <c r="A23" s="4" t="inlineStr">
        <is>
          <t>Received from sales</t>
        </is>
      </c>
      <c r="B23" s="5" t="n">
        <v>1355000</v>
      </c>
      <c r="C23" s="4" t="inlineStr">
        <is>
          <t xml:space="preserve"> </t>
        </is>
      </c>
      <c r="D23" s="5" t="n">
        <v>1335000</v>
      </c>
      <c r="E23" s="4" t="inlineStr">
        <is>
          <t xml:space="preserve"> </t>
        </is>
      </c>
      <c r="F23" s="4" t="inlineStr">
        <is>
          <t xml:space="preserve"> </t>
        </is>
      </c>
      <c r="G23" s="4" t="inlineStr">
        <is>
          <t xml:space="preserve"> </t>
        </is>
      </c>
    </row>
    <row r="24">
      <c r="A24" s="4" t="inlineStr">
        <is>
          <t>Liquidation preference</t>
        </is>
      </c>
      <c r="B24" s="4" t="inlineStr">
        <is>
          <t xml:space="preserve"> </t>
        </is>
      </c>
      <c r="C24" s="4" t="inlineStr">
        <is>
          <t xml:space="preserve"> </t>
        </is>
      </c>
      <c r="D24" s="4" t="inlineStr">
        <is>
          <t xml:space="preserve"> </t>
        </is>
      </c>
      <c r="E24" s="4" t="inlineStr">
        <is>
          <t xml:space="preserve"> </t>
        </is>
      </c>
      <c r="F24" s="5" t="n">
        <v>518428</v>
      </c>
      <c r="G24" s="5" t="n">
        <v>497605</v>
      </c>
    </row>
    <row r="25">
      <c r="A25" s="4" t="inlineStr">
        <is>
          <t>Unpaid dividends</t>
        </is>
      </c>
      <c r="B25" s="4" t="inlineStr">
        <is>
          <t xml:space="preserve"> </t>
        </is>
      </c>
      <c r="C25" s="4" t="inlineStr">
        <is>
          <t xml:space="preserve"> </t>
        </is>
      </c>
      <c r="D25" s="4" t="inlineStr">
        <is>
          <t xml:space="preserve"> </t>
        </is>
      </c>
      <c r="E25" s="4" t="inlineStr">
        <is>
          <t xml:space="preserve"> </t>
        </is>
      </c>
      <c r="F25" s="5" t="n">
        <v>258428</v>
      </c>
      <c r="G25" s="5" t="n">
        <v>2376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 width="14" customWidth="1" min="5" max="5"/>
    <col width="14" customWidth="1" min="6" max="6"/>
  </cols>
  <sheetData>
    <row r="1">
      <c r="A1" s="1" t="inlineStr">
        <is>
          <t>CAPITAL STOCK (Details Narrative) - USD ($)</t>
        </is>
      </c>
      <c r="C1" s="2" t="inlineStr">
        <is>
          <t>12 Months Ended</t>
        </is>
      </c>
    </row>
    <row r="2">
      <c r="B2" s="2" t="inlineStr">
        <is>
          <t>Aug. 06, 2021</t>
        </is>
      </c>
      <c r="C2" s="2" t="inlineStr">
        <is>
          <t>Dec. 31, 2022</t>
        </is>
      </c>
      <c r="D2" s="2" t="inlineStr">
        <is>
          <t>Dec. 31, 2021</t>
        </is>
      </c>
      <c r="E2" s="2" t="inlineStr">
        <is>
          <t>Aug. 04, 2010</t>
        </is>
      </c>
      <c r="F2" s="2" t="inlineStr">
        <is>
          <t>Nov. 16, 200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7" t="n">
        <v>0.001</v>
      </c>
      <c r="D4" s="7" t="n">
        <v>0.001</v>
      </c>
      <c r="E4" s="4" t="inlineStr">
        <is>
          <t xml:space="preserve"> </t>
        </is>
      </c>
      <c r="F4" s="4" t="inlineStr">
        <is>
          <t xml:space="preserve"> </t>
        </is>
      </c>
    </row>
    <row r="5">
      <c r="A5" s="4" t="inlineStr">
        <is>
          <t>Common stock, shares authorized</t>
        </is>
      </c>
      <c r="B5" s="4" t="inlineStr">
        <is>
          <t xml:space="preserve"> </t>
        </is>
      </c>
      <c r="C5" s="6" t="n">
        <v>475000000</v>
      </c>
      <c r="D5" s="6" t="n">
        <v>475000000</v>
      </c>
      <c r="E5" s="4" t="inlineStr">
        <is>
          <t xml:space="preserve"> </t>
        </is>
      </c>
      <c r="F5" s="4" t="inlineStr">
        <is>
          <t xml:space="preserve"> </t>
        </is>
      </c>
    </row>
    <row r="6">
      <c r="A6" s="4" t="inlineStr">
        <is>
          <t>Common stock, shares issued</t>
        </is>
      </c>
      <c r="B6" s="4" t="inlineStr">
        <is>
          <t xml:space="preserve"> </t>
        </is>
      </c>
      <c r="C6" s="6" t="n">
        <v>299212282</v>
      </c>
      <c r="D6" s="6" t="n">
        <v>136311335</v>
      </c>
      <c r="E6" s="4" t="inlineStr">
        <is>
          <t xml:space="preserve"> </t>
        </is>
      </c>
      <c r="F6" s="4" t="inlineStr">
        <is>
          <t xml:space="preserve"> </t>
        </is>
      </c>
    </row>
    <row r="7">
      <c r="A7" s="4" t="inlineStr">
        <is>
          <t>Common stock, shares outstanding</t>
        </is>
      </c>
      <c r="B7" s="4" t="inlineStr">
        <is>
          <t xml:space="preserve"> </t>
        </is>
      </c>
      <c r="C7" s="6" t="n">
        <v>299212282</v>
      </c>
      <c r="D7" s="6" t="n">
        <v>136311335</v>
      </c>
      <c r="E7" s="4" t="inlineStr">
        <is>
          <t xml:space="preserve"> </t>
        </is>
      </c>
      <c r="F7" s="4" t="inlineStr">
        <is>
          <t xml:space="preserve"> </t>
        </is>
      </c>
    </row>
    <row r="8">
      <c r="A8" s="4" t="inlineStr">
        <is>
          <t>Warrants exercised, shares</t>
        </is>
      </c>
      <c r="B8" s="4" t="inlineStr">
        <is>
          <t xml:space="preserve"> </t>
        </is>
      </c>
      <c r="C8" s="6" t="n">
        <v>0</v>
      </c>
      <c r="D8" s="6" t="n">
        <v>0</v>
      </c>
      <c r="E8" s="4" t="inlineStr">
        <is>
          <t xml:space="preserve"> </t>
        </is>
      </c>
      <c r="F8" s="4" t="inlineStr">
        <is>
          <t xml:space="preserve"> </t>
        </is>
      </c>
    </row>
    <row r="9">
      <c r="A9" s="4" t="inlineStr">
        <is>
          <t>Preferred stock converted</t>
        </is>
      </c>
      <c r="B9" s="4" t="inlineStr">
        <is>
          <t xml:space="preserve"> </t>
        </is>
      </c>
      <c r="C9" s="6" t="n">
        <v>0</v>
      </c>
      <c r="D9" s="6" t="n">
        <v>0</v>
      </c>
      <c r="E9" s="4" t="inlineStr">
        <is>
          <t xml:space="preserve"> </t>
        </is>
      </c>
      <c r="F9" s="4" t="inlineStr">
        <is>
          <t xml:space="preserve"> </t>
        </is>
      </c>
    </row>
    <row r="10">
      <c r="A10" s="4" t="inlineStr">
        <is>
          <t>Direc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to directors, shares</t>
        </is>
      </c>
      <c r="B12" s="4" t="inlineStr">
        <is>
          <t xml:space="preserve"> </t>
        </is>
      </c>
      <c r="C12" s="4" t="inlineStr">
        <is>
          <t xml:space="preserve"> </t>
        </is>
      </c>
      <c r="D12" s="6" t="n">
        <v>320844</v>
      </c>
      <c r="E12" s="4" t="inlineStr">
        <is>
          <t xml:space="preserve"> </t>
        </is>
      </c>
      <c r="F12" s="4" t="inlineStr">
        <is>
          <t xml:space="preserve"> </t>
        </is>
      </c>
    </row>
    <row r="13">
      <c r="A13" s="4" t="inlineStr">
        <is>
          <t>Shares issued to directors, value</t>
        </is>
      </c>
      <c r="B13" s="4" t="inlineStr">
        <is>
          <t xml:space="preserve"> </t>
        </is>
      </c>
      <c r="C13" s="4" t="inlineStr">
        <is>
          <t xml:space="preserve"> </t>
        </is>
      </c>
      <c r="D13" s="5" t="n">
        <v>18000</v>
      </c>
      <c r="E13" s="4" t="inlineStr">
        <is>
          <t xml:space="preserve"> </t>
        </is>
      </c>
      <c r="F13" s="4" t="inlineStr">
        <is>
          <t xml:space="preserve"> </t>
        </is>
      </c>
    </row>
    <row r="14">
      <c r="A14" s="4" t="inlineStr">
        <is>
          <t>VDA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acquisition</t>
        </is>
      </c>
      <c r="B16" s="6" t="n">
        <v>162900947</v>
      </c>
      <c r="C16" s="6" t="n">
        <v>162900947</v>
      </c>
      <c r="D16" s="4" t="inlineStr">
        <is>
          <t xml:space="preserve"> </t>
        </is>
      </c>
      <c r="E16" s="4" t="inlineStr">
        <is>
          <t xml:space="preserve"> </t>
        </is>
      </c>
      <c r="F16" s="4" t="inlineStr">
        <is>
          <t xml:space="preserve"> </t>
        </is>
      </c>
    </row>
    <row r="17">
      <c r="A17" s="4" t="inlineStr">
        <is>
          <t>Warrants issued</t>
        </is>
      </c>
      <c r="B17" s="6" t="n">
        <v>105380666</v>
      </c>
      <c r="C17" s="6" t="n">
        <v>105380666</v>
      </c>
      <c r="D17" s="4" t="inlineStr">
        <is>
          <t xml:space="preserve"> </t>
        </is>
      </c>
      <c r="E17" s="4" t="inlineStr">
        <is>
          <t xml:space="preserve"> </t>
        </is>
      </c>
      <c r="F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authorized</t>
        </is>
      </c>
      <c r="B20" s="4" t="inlineStr">
        <is>
          <t xml:space="preserve"> </t>
        </is>
      </c>
      <c r="C20" s="6" t="n">
        <v>215</v>
      </c>
      <c r="D20" s="6" t="n">
        <v>215</v>
      </c>
      <c r="E20" s="4" t="inlineStr">
        <is>
          <t xml:space="preserve"> </t>
        </is>
      </c>
      <c r="F20" s="6" t="n">
        <v>215</v>
      </c>
    </row>
    <row r="21">
      <c r="A21" s="4" t="inlineStr">
        <is>
          <t>Preferred stock, shares outstanding</t>
        </is>
      </c>
      <c r="B21" s="4" t="inlineStr">
        <is>
          <t xml:space="preserve"> </t>
        </is>
      </c>
      <c r="C21" s="6" t="n">
        <v>181</v>
      </c>
      <c r="D21" s="6" t="n">
        <v>185</v>
      </c>
      <c r="E21" s="4" t="inlineStr">
        <is>
          <t xml:space="preserve"> </t>
        </is>
      </c>
      <c r="F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authorized</t>
        </is>
      </c>
      <c r="B24" s="4" t="inlineStr">
        <is>
          <t xml:space="preserve"> </t>
        </is>
      </c>
      <c r="C24" s="6" t="n">
        <v>567</v>
      </c>
      <c r="D24" s="6" t="n">
        <v>567</v>
      </c>
      <c r="E24" s="6" t="n">
        <v>267</v>
      </c>
      <c r="F24" s="4" t="inlineStr">
        <is>
          <t xml:space="preserve"> </t>
        </is>
      </c>
    </row>
    <row r="25">
      <c r="A25" s="4" t="inlineStr">
        <is>
          <t>Preferred stock, shares outstanding</t>
        </is>
      </c>
      <c r="B25" s="4" t="inlineStr">
        <is>
          <t xml:space="preserve"> </t>
        </is>
      </c>
      <c r="C25" s="6" t="n">
        <v>52</v>
      </c>
      <c r="D25" s="6" t="n">
        <v>52</v>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WARRANTS (Details - Options by Exercise Price) - Share-Based Payment Arrangement, Option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t>
        </is>
      </c>
      <c r="B4" s="6" t="n">
        <v>2526847</v>
      </c>
      <c r="C4" s="6" t="n">
        <v>3349793</v>
      </c>
      <c r="D4" s="6" t="n">
        <v>3349793</v>
      </c>
    </row>
    <row r="5">
      <c r="A5" s="4" t="inlineStr">
        <is>
          <t>Options outstanding, weighted average remaining contractual life (Years)</t>
        </is>
      </c>
      <c r="B5" s="4" t="inlineStr">
        <is>
          <t>2 years 2 months 19 days</t>
        </is>
      </c>
      <c r="C5" s="4" t="inlineStr">
        <is>
          <t xml:space="preserve"> </t>
        </is>
      </c>
      <c r="D5" s="4" t="inlineStr">
        <is>
          <t xml:space="preserve"> </t>
        </is>
      </c>
    </row>
    <row r="6">
      <c r="A6" s="4" t="inlineStr">
        <is>
          <t>Options outstanding, weighted average exercise price</t>
        </is>
      </c>
      <c r="B6" s="10" t="n">
        <v>0.16</v>
      </c>
      <c r="C6" s="10" t="n">
        <v>0.16</v>
      </c>
      <c r="D6" s="10" t="n">
        <v>0.16</v>
      </c>
    </row>
    <row r="7">
      <c r="A7" s="4" t="inlineStr">
        <is>
          <t>Options exercisable</t>
        </is>
      </c>
      <c r="B7" s="6" t="n">
        <v>2526847</v>
      </c>
      <c r="C7" s="4" t="inlineStr">
        <is>
          <t xml:space="preserve"> </t>
        </is>
      </c>
      <c r="D7" s="4" t="inlineStr">
        <is>
          <t xml:space="preserve"> </t>
        </is>
      </c>
    </row>
    <row r="8">
      <c r="A8" s="4" t="inlineStr">
        <is>
          <t>Exercise price range $0.01-$0.15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Options outstanding</t>
        </is>
      </c>
      <c r="B10" s="6" t="n">
        <v>2000000</v>
      </c>
      <c r="C10" s="4" t="inlineStr">
        <is>
          <t xml:space="preserve"> </t>
        </is>
      </c>
      <c r="D10" s="4" t="inlineStr">
        <is>
          <t xml:space="preserve"> </t>
        </is>
      </c>
    </row>
    <row r="11">
      <c r="A11" s="4" t="inlineStr">
        <is>
          <t>Options outstanding, weighted average remaining contractual life (Years)</t>
        </is>
      </c>
      <c r="B11" s="4" t="inlineStr">
        <is>
          <t>2 years 1 month 17 days</t>
        </is>
      </c>
      <c r="C11" s="4" t="inlineStr">
        <is>
          <t xml:space="preserve"> </t>
        </is>
      </c>
      <c r="D11" s="4" t="inlineStr">
        <is>
          <t xml:space="preserve"> </t>
        </is>
      </c>
    </row>
    <row r="12">
      <c r="A12" s="4" t="inlineStr">
        <is>
          <t>Options outstanding, weighted average exercise price</t>
        </is>
      </c>
      <c r="B12" s="10" t="n">
        <v>0.14</v>
      </c>
      <c r="C12" s="4" t="inlineStr">
        <is>
          <t xml:space="preserve"> </t>
        </is>
      </c>
      <c r="D12" s="4" t="inlineStr">
        <is>
          <t xml:space="preserve"> </t>
        </is>
      </c>
    </row>
    <row r="13">
      <c r="A13" s="4" t="inlineStr">
        <is>
          <t>Options exercisable</t>
        </is>
      </c>
      <c r="B13" s="6" t="n">
        <v>2000000</v>
      </c>
      <c r="C13" s="4" t="inlineStr">
        <is>
          <t xml:space="preserve"> </t>
        </is>
      </c>
      <c r="D13" s="4" t="inlineStr">
        <is>
          <t xml:space="preserve"> </t>
        </is>
      </c>
    </row>
    <row r="14">
      <c r="A14" s="4" t="inlineStr">
        <is>
          <t>Options exercisable, weighted average exercise price</t>
        </is>
      </c>
      <c r="B14" s="10" t="n">
        <v>0.14</v>
      </c>
      <c r="C14" s="4" t="inlineStr">
        <is>
          <t xml:space="preserve"> </t>
        </is>
      </c>
      <c r="D14" s="4" t="inlineStr">
        <is>
          <t xml:space="preserve"> </t>
        </is>
      </c>
    </row>
    <row r="15">
      <c r="A15" s="4" t="inlineStr">
        <is>
          <t>Exercise price range $0.16-$0.30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ptions outstanding</t>
        </is>
      </c>
      <c r="B17" s="6" t="n">
        <v>526847</v>
      </c>
      <c r="C17" s="4" t="inlineStr">
        <is>
          <t xml:space="preserve"> </t>
        </is>
      </c>
      <c r="D17" s="4" t="inlineStr">
        <is>
          <t xml:space="preserve"> </t>
        </is>
      </c>
    </row>
    <row r="18">
      <c r="A18" s="4" t="inlineStr">
        <is>
          <t>Options outstanding, weighted average remaining contractual life (Years)</t>
        </is>
      </c>
      <c r="B18" s="4" t="inlineStr">
        <is>
          <t>2 years 6 months 18 days</t>
        </is>
      </c>
      <c r="C18" s="4" t="inlineStr">
        <is>
          <t xml:space="preserve"> </t>
        </is>
      </c>
      <c r="D18" s="4" t="inlineStr">
        <is>
          <t xml:space="preserve"> </t>
        </is>
      </c>
    </row>
    <row r="19">
      <c r="A19" s="4" t="inlineStr">
        <is>
          <t>Options outstanding, weighted average exercise price</t>
        </is>
      </c>
      <c r="B19" s="10" t="n">
        <v>0.19</v>
      </c>
      <c r="C19" s="4" t="inlineStr">
        <is>
          <t xml:space="preserve"> </t>
        </is>
      </c>
      <c r="D19" s="4" t="inlineStr">
        <is>
          <t xml:space="preserve"> </t>
        </is>
      </c>
    </row>
    <row r="20">
      <c r="A20" s="4" t="inlineStr">
        <is>
          <t>Options exercisable</t>
        </is>
      </c>
      <c r="B20" s="6" t="n">
        <v>526847</v>
      </c>
      <c r="C20" s="4" t="inlineStr">
        <is>
          <t xml:space="preserve"> </t>
        </is>
      </c>
      <c r="D20" s="4" t="inlineStr">
        <is>
          <t xml:space="preserve"> </t>
        </is>
      </c>
    </row>
    <row r="21">
      <c r="A21" s="4" t="inlineStr">
        <is>
          <t>Options exercisable, weighted average exercise price</t>
        </is>
      </c>
      <c r="B21" s="10" t="n">
        <v>0.19</v>
      </c>
      <c r="C21" s="4" t="inlineStr">
        <is>
          <t xml:space="preserve"> </t>
        </is>
      </c>
      <c r="D21" s="4" t="inlineStr">
        <is>
          <t xml:space="preserve"> </t>
        </is>
      </c>
    </row>
    <row r="22">
      <c r="A22" s="4" t="inlineStr">
        <is>
          <t>Exercise Price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Options outstanding, weighted average exercise price</t>
        </is>
      </c>
      <c r="B24" s="11" t="n">
        <v>0.15</v>
      </c>
      <c r="C24" s="4" t="inlineStr">
        <is>
          <t xml:space="preserve"> </t>
        </is>
      </c>
      <c r="D24" s="4" t="inlineStr">
        <is>
          <t xml:space="preserve"> </t>
        </is>
      </c>
    </row>
    <row r="25">
      <c r="A25" s="4" t="inlineStr">
        <is>
          <t>Options exercisable, weighted average exercise price</t>
        </is>
      </c>
      <c r="B25" s="10" t="n">
        <v>0.15</v>
      </c>
      <c r="C25" s="4" t="inlineStr">
        <is>
          <t xml:space="preserve"> </t>
        </is>
      </c>
      <c r="D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Option Activity) - Share-Based Payment Arrangement, Optio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 ending balance</t>
        </is>
      </c>
      <c r="B4" s="6" t="n">
        <v>3349793</v>
      </c>
      <c r="C4" s="6" t="n">
        <v>3349793</v>
      </c>
    </row>
    <row r="5">
      <c r="A5" s="4" t="inlineStr">
        <is>
          <t>Weighted average price per share - beginning balance</t>
        </is>
      </c>
      <c r="B5" s="10" t="n">
        <v>0.16</v>
      </c>
      <c r="C5" s="10" t="n">
        <v>0.16</v>
      </c>
    </row>
    <row r="6">
      <c r="A6" s="4" t="inlineStr">
        <is>
          <t>Options granted</t>
        </is>
      </c>
      <c r="B6" s="6" t="n">
        <v>0</v>
      </c>
      <c r="C6" s="6" t="n">
        <v>0</v>
      </c>
    </row>
    <row r="7">
      <c r="A7" s="4" t="inlineStr">
        <is>
          <t>Weighted average price per share - granted</t>
        </is>
      </c>
      <c r="B7" s="5" t="n">
        <v>0</v>
      </c>
      <c r="C7" s="5" t="n">
        <v>0</v>
      </c>
    </row>
    <row r="8">
      <c r="A8" s="4" t="inlineStr">
        <is>
          <t>Options exercised</t>
        </is>
      </c>
      <c r="B8" s="6" t="n">
        <v>-822946</v>
      </c>
      <c r="C8" s="6" t="n">
        <v>0</v>
      </c>
    </row>
    <row r="9">
      <c r="A9" s="4" t="inlineStr">
        <is>
          <t>Weighted average price per share - exercised</t>
        </is>
      </c>
      <c r="B9" s="10" t="n">
        <v>0.17</v>
      </c>
      <c r="C9" s="5" t="n">
        <v>0</v>
      </c>
    </row>
    <row r="10">
      <c r="A10" s="4" t="inlineStr">
        <is>
          <t>Options cancelled or expired</t>
        </is>
      </c>
      <c r="B10" s="6" t="n">
        <v>0</v>
      </c>
      <c r="C10" s="6" t="n">
        <v>0</v>
      </c>
    </row>
    <row r="11">
      <c r="A11" s="4" t="inlineStr">
        <is>
          <t>Weighted average price per share - cancelled or expired</t>
        </is>
      </c>
      <c r="B11" s="5" t="n">
        <v>0</v>
      </c>
      <c r="C11" s="5" t="n">
        <v>0</v>
      </c>
    </row>
    <row r="12">
      <c r="A12" s="4" t="inlineStr">
        <is>
          <t>Options outstanding, ending balance</t>
        </is>
      </c>
      <c r="B12" s="6" t="n">
        <v>2526847</v>
      </c>
      <c r="C12" s="6" t="n">
        <v>3349793</v>
      </c>
    </row>
    <row r="13">
      <c r="A13" s="4" t="inlineStr">
        <is>
          <t>Weighted average price per share - ending balance</t>
        </is>
      </c>
      <c r="B13" s="10" t="n">
        <v>0.16</v>
      </c>
      <c r="C13" s="10" t="n">
        <v>0.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Warrants Outstanding and Exercisable) - Warrant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6" t="n">
        <v>0</v>
      </c>
      <c r="C4" s="6" t="n">
        <v>250000</v>
      </c>
    </row>
    <row r="5">
      <c r="A5" s="4" t="inlineStr">
        <is>
          <t>Weighted average price per share - beginning balance</t>
        </is>
      </c>
      <c r="B5" s="5" t="n">
        <v>0</v>
      </c>
      <c r="C5" s="10" t="n">
        <v>0.2</v>
      </c>
    </row>
    <row r="6">
      <c r="A6" s="4" t="inlineStr">
        <is>
          <t>Warrants granted</t>
        </is>
      </c>
      <c r="B6" s="6" t="n">
        <v>105380666</v>
      </c>
      <c r="C6" s="6" t="n">
        <v>0</v>
      </c>
    </row>
    <row r="7">
      <c r="A7" s="4" t="inlineStr">
        <is>
          <t>Weighted average price per share granted</t>
        </is>
      </c>
      <c r="B7" s="10" t="n">
        <v>0.06</v>
      </c>
      <c r="C7" s="5" t="n">
        <v>0</v>
      </c>
    </row>
    <row r="8">
      <c r="A8" s="4" t="inlineStr">
        <is>
          <t>Warrants exercised</t>
        </is>
      </c>
      <c r="B8" s="6" t="n">
        <v>0</v>
      </c>
      <c r="C8" s="6" t="n">
        <v>0</v>
      </c>
    </row>
    <row r="9">
      <c r="A9" s="4" t="inlineStr">
        <is>
          <t>Warrants cancelled or expired</t>
        </is>
      </c>
      <c r="B9" s="6" t="n">
        <v>0</v>
      </c>
      <c r="C9" s="6" t="n">
        <v>-250000</v>
      </c>
    </row>
    <row r="10">
      <c r="A10" s="4" t="inlineStr">
        <is>
          <t>Weighted average price per share - exercised</t>
        </is>
      </c>
      <c r="B10" s="5" t="n">
        <v>0</v>
      </c>
      <c r="C10" s="10" t="n">
        <v>0.2</v>
      </c>
    </row>
    <row r="11">
      <c r="A11" s="4" t="inlineStr">
        <is>
          <t>Warrants cancelled or expired</t>
        </is>
      </c>
      <c r="B11" s="6" t="n">
        <v>0</v>
      </c>
      <c r="C11" s="6" t="n">
        <v>250000</v>
      </c>
    </row>
    <row r="12">
      <c r="A12" s="4" t="inlineStr">
        <is>
          <t>Weighted average price per share - cancelled or expired</t>
        </is>
      </c>
      <c r="B12" s="5" t="n">
        <v>0</v>
      </c>
      <c r="C12" s="4" t="inlineStr">
        <is>
          <t xml:space="preserve"> </t>
        </is>
      </c>
    </row>
    <row r="13">
      <c r="A13" s="4" t="inlineStr">
        <is>
          <t>Warrants outstanding, ending balance</t>
        </is>
      </c>
      <c r="B13" s="6" t="n">
        <v>105380666</v>
      </c>
      <c r="C13" s="6" t="n">
        <v>0</v>
      </c>
    </row>
    <row r="14">
      <c r="A14" s="4" t="inlineStr">
        <is>
          <t>Weighted average price per share - ending balance</t>
        </is>
      </c>
      <c r="B14" s="10" t="n">
        <v>0.06</v>
      </c>
      <c r="C1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AND WARRANTS (Details Narrative)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s related to options</t>
        </is>
      </c>
      <c r="B4" s="5" t="n">
        <v>0</v>
      </c>
      <c r="C4" s="5" t="n">
        <v>5053</v>
      </c>
    </row>
    <row r="5">
      <c r="A5" s="4" t="inlineStr">
        <is>
          <t>Intrinsic value</t>
        </is>
      </c>
      <c r="B5" s="4" t="inlineStr">
        <is>
          <t xml:space="preserve"> </t>
        </is>
      </c>
      <c r="C5" s="6" t="n">
        <v>0</v>
      </c>
    </row>
    <row r="6">
      <c r="A6" s="4" t="inlineStr">
        <is>
          <t>Share based compensation</t>
        </is>
      </c>
      <c r="B6" s="5" t="n">
        <v>0</v>
      </c>
      <c r="C6" s="5" t="n">
        <v>7262</v>
      </c>
    </row>
    <row r="7">
      <c r="A7" s="4" t="inlineStr">
        <is>
          <t>Share-Based Payment Arrangement, Optio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granted or exercised</t>
        </is>
      </c>
      <c r="B9" s="6" t="n">
        <v>0</v>
      </c>
      <c r="C9" s="6" t="n">
        <v>0</v>
      </c>
    </row>
    <row r="10">
      <c r="A10" s="4" t="inlineStr">
        <is>
          <t>Options expired</t>
        </is>
      </c>
      <c r="B10" s="6" t="n">
        <v>822946</v>
      </c>
      <c r="C10" s="4" t="inlineStr">
        <is>
          <t xml:space="preserve"> </t>
        </is>
      </c>
    </row>
    <row r="11">
      <c r="A11" s="4" t="inlineStr">
        <is>
          <t>2020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authorized under the plan</t>
        </is>
      </c>
      <c r="B13" s="6" t="n">
        <v>10000000</v>
      </c>
      <c r="C13" s="4" t="inlineStr">
        <is>
          <t xml:space="preserve"> </t>
        </is>
      </c>
    </row>
    <row r="14">
      <c r="A14" s="4" t="inlineStr">
        <is>
          <t>Shares available for issuance</t>
        </is>
      </c>
      <c r="B14" s="6" t="n">
        <v>10000000</v>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SOLIDATED STATEMENTS OF STOCKHOLDER'S EQUITY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5" t="n">
        <v>1340566</v>
      </c>
      <c r="C2" s="5" t="n">
        <v>362059</v>
      </c>
      <c r="D2" s="5" t="n">
        <v>136311</v>
      </c>
      <c r="E2" s="5" t="n">
        <v>127733714</v>
      </c>
      <c r="F2" s="5" t="n">
        <v>-128255391</v>
      </c>
      <c r="G2" s="5" t="n">
        <v>1317259</v>
      </c>
    </row>
    <row r="3">
      <c r="A3" s="4" t="inlineStr">
        <is>
          <t>Beginning Balance, Shares at Dec. 31, 2020</t>
        </is>
      </c>
      <c r="B3" s="6" t="n">
        <v>185</v>
      </c>
      <c r="C3" s="6" t="n">
        <v>52</v>
      </c>
      <c r="D3" s="6" t="n">
        <v>136311335</v>
      </c>
      <c r="E3" s="4" t="inlineStr">
        <is>
          <t xml:space="preserve"> </t>
        </is>
      </c>
      <c r="F3" s="4" t="inlineStr">
        <is>
          <t xml:space="preserve"> </t>
        </is>
      </c>
      <c r="G3" s="4" t="inlineStr">
        <is>
          <t xml:space="preserve"> </t>
        </is>
      </c>
    </row>
    <row r="4">
      <c r="A4" s="4" t="inlineStr">
        <is>
          <t>Stock-based compensation expense related to employee stock options</t>
        </is>
      </c>
      <c r="B4" s="4" t="inlineStr">
        <is>
          <t xml:space="preserve"> </t>
        </is>
      </c>
      <c r="C4" s="4" t="inlineStr">
        <is>
          <t xml:space="preserve"> </t>
        </is>
      </c>
      <c r="D4" s="4" t="inlineStr">
        <is>
          <t xml:space="preserve"> </t>
        </is>
      </c>
      <c r="E4" s="6" t="n">
        <v>7262</v>
      </c>
      <c r="F4" s="4" t="inlineStr">
        <is>
          <t xml:space="preserve"> </t>
        </is>
      </c>
      <c r="G4" s="6" t="n">
        <v>7262</v>
      </c>
    </row>
    <row r="5">
      <c r="A5" s="4" t="inlineStr">
        <is>
          <t>Net loss attributable to common stockholders</t>
        </is>
      </c>
      <c r="B5" s="4" t="inlineStr">
        <is>
          <t xml:space="preserve"> </t>
        </is>
      </c>
      <c r="C5" s="4" t="inlineStr">
        <is>
          <t xml:space="preserve"> </t>
        </is>
      </c>
      <c r="D5" s="4" t="inlineStr">
        <is>
          <t xml:space="preserve"> </t>
        </is>
      </c>
      <c r="E5" s="4" t="inlineStr">
        <is>
          <t xml:space="preserve"> </t>
        </is>
      </c>
      <c r="F5" s="6" t="n">
        <v>-412785</v>
      </c>
      <c r="G5" s="6" t="n">
        <v>-412785</v>
      </c>
    </row>
    <row r="6">
      <c r="A6" s="4" t="inlineStr">
        <is>
          <t>Ending balance, value at Dec. 31, 2021</t>
        </is>
      </c>
      <c r="B6" s="5" t="n">
        <v>1340566</v>
      </c>
      <c r="C6" s="5" t="n">
        <v>362059</v>
      </c>
      <c r="D6" s="5" t="n">
        <v>136311</v>
      </c>
      <c r="E6" s="6" t="n">
        <v>127740976</v>
      </c>
      <c r="F6" s="6" t="n">
        <v>-128668176</v>
      </c>
      <c r="G6" s="6" t="n">
        <v>911736</v>
      </c>
    </row>
    <row r="7">
      <c r="A7" s="4" t="inlineStr">
        <is>
          <t>Ending Balance, Shares at Dec. 31, 2021</t>
        </is>
      </c>
      <c r="B7" s="6" t="n">
        <v>185</v>
      </c>
      <c r="C7" s="6" t="n">
        <v>52</v>
      </c>
      <c r="D7" s="6" t="n">
        <v>136311335</v>
      </c>
      <c r="E7" s="4" t="inlineStr">
        <is>
          <t xml:space="preserve"> </t>
        </is>
      </c>
      <c r="F7" s="4" t="inlineStr">
        <is>
          <t xml:space="preserve"> </t>
        </is>
      </c>
      <c r="G7" s="4" t="inlineStr">
        <is>
          <t xml:space="preserve"> </t>
        </is>
      </c>
    </row>
    <row r="8">
      <c r="A8" s="4" t="inlineStr">
        <is>
          <t>Stock and warrants issued in VDA Transaction</t>
        </is>
      </c>
      <c r="B8" s="4" t="inlineStr">
        <is>
          <t xml:space="preserve"> </t>
        </is>
      </c>
      <c r="C8" s="4" t="inlineStr">
        <is>
          <t xml:space="preserve"> </t>
        </is>
      </c>
      <c r="D8" s="5" t="n">
        <v>162901</v>
      </c>
      <c r="E8" s="6" t="n">
        <v>4837099</v>
      </c>
      <c r="F8" s="4" t="inlineStr">
        <is>
          <t xml:space="preserve"> </t>
        </is>
      </c>
      <c r="G8" s="6" t="n">
        <v>5000000</v>
      </c>
    </row>
    <row r="9">
      <c r="A9" s="4" t="inlineStr">
        <is>
          <t>Stock And Warrants Issued In VDA Transaction, Shares</t>
        </is>
      </c>
      <c r="B9" s="4" t="inlineStr">
        <is>
          <t xml:space="preserve"> </t>
        </is>
      </c>
      <c r="C9" s="4" t="inlineStr">
        <is>
          <t xml:space="preserve"> </t>
        </is>
      </c>
      <c r="D9" s="6" t="n">
        <v>162900947</v>
      </c>
      <c r="E9" s="4" t="inlineStr">
        <is>
          <t xml:space="preserve"> </t>
        </is>
      </c>
      <c r="F9" s="4" t="inlineStr">
        <is>
          <t xml:space="preserve"> </t>
        </is>
      </c>
      <c r="G9" s="4" t="inlineStr">
        <is>
          <t xml:space="preserve"> </t>
        </is>
      </c>
    </row>
    <row r="10">
      <c r="A10" s="4" t="inlineStr">
        <is>
          <t>Shares repurchased per severance agreement</t>
        </is>
      </c>
      <c r="B10" s="5" t="n">
        <v>-29801</v>
      </c>
      <c r="C10" s="4" t="inlineStr">
        <is>
          <t xml:space="preserve"> </t>
        </is>
      </c>
      <c r="D10" s="4" t="inlineStr">
        <is>
          <t xml:space="preserve"> </t>
        </is>
      </c>
      <c r="E10" s="4" t="inlineStr">
        <is>
          <t xml:space="preserve"> </t>
        </is>
      </c>
      <c r="F10" s="4" t="inlineStr">
        <is>
          <t xml:space="preserve"> </t>
        </is>
      </c>
      <c r="G10" s="6" t="n">
        <v>-29801</v>
      </c>
    </row>
    <row r="11">
      <c r="A11" s="4" t="inlineStr">
        <is>
          <t>Shares cancelled per severance agreement, Shares</t>
        </is>
      </c>
      <c r="B11" s="6"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 related to employee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attributable to common stockholders</t>
        </is>
      </c>
      <c r="B13" s="4" t="inlineStr">
        <is>
          <t xml:space="preserve"> </t>
        </is>
      </c>
      <c r="C13" s="4" t="inlineStr">
        <is>
          <t xml:space="preserve"> </t>
        </is>
      </c>
      <c r="D13" s="4" t="inlineStr">
        <is>
          <t xml:space="preserve"> </t>
        </is>
      </c>
      <c r="E13" s="4" t="inlineStr">
        <is>
          <t xml:space="preserve"> </t>
        </is>
      </c>
      <c r="F13" s="6" t="n">
        <v>-1285237</v>
      </c>
      <c r="G13" s="6" t="n">
        <v>-1285237</v>
      </c>
    </row>
    <row r="14">
      <c r="A14" s="4" t="inlineStr">
        <is>
          <t>Ending balance, value at Dec. 31, 2022</t>
        </is>
      </c>
      <c r="B14" s="5" t="n">
        <v>1310765</v>
      </c>
      <c r="C14" s="5" t="n">
        <v>362059</v>
      </c>
      <c r="D14" s="5" t="n">
        <v>299212</v>
      </c>
      <c r="E14" s="5" t="n">
        <v>132578075</v>
      </c>
      <c r="F14" s="5" t="n">
        <v>-129953413</v>
      </c>
      <c r="G14" s="5" t="n">
        <v>4596698</v>
      </c>
    </row>
    <row r="15">
      <c r="A15" s="4" t="inlineStr">
        <is>
          <t>Ending Balance, Shares at Dec. 31, 2022</t>
        </is>
      </c>
      <c r="B15" s="6" t="n">
        <v>181</v>
      </c>
      <c r="C15" s="6" t="n">
        <v>52</v>
      </c>
      <c r="D15" s="6" t="n">
        <v>299212282</v>
      </c>
      <c r="E15" s="4" t="inlineStr">
        <is>
          <t xml:space="preserve"> </t>
        </is>
      </c>
      <c r="F15" s="4" t="inlineStr">
        <is>
          <t xml:space="preserve"> </t>
        </is>
      </c>
      <c r="G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venues</t>
        </is>
      </c>
      <c r="B4" s="5" t="n">
        <v>8448019</v>
      </c>
      <c r="C4" s="5" t="n">
        <v>6274399</v>
      </c>
    </row>
    <row r="5">
      <c r="A5" s="4" t="inlineStr">
        <is>
          <t>Cost of Revenue</t>
        </is>
      </c>
      <c r="B5" s="6" t="n">
        <v>4245149</v>
      </c>
      <c r="C5" s="6" t="n">
        <v>3031660</v>
      </c>
    </row>
    <row r="6">
      <c r="A6" s="4" t="inlineStr">
        <is>
          <t>Accounts Payable, Current</t>
        </is>
      </c>
      <c r="B6" s="6" t="n">
        <v>1145658</v>
      </c>
      <c r="C6" s="6" t="n">
        <v>1865535</v>
      </c>
    </row>
    <row r="7">
      <c r="A7" s="4" t="inlineStr">
        <is>
          <t>Non-Employee Director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oninterest expense directors fees</t>
        </is>
      </c>
      <c r="B9" s="6" t="n">
        <v>311960</v>
      </c>
      <c r="C9" s="6" t="n">
        <v>0</v>
      </c>
    </row>
    <row r="10">
      <c r="A10" s="4" t="inlineStr">
        <is>
          <t>Board Of Directo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8333</v>
      </c>
      <c r="C12" s="5" t="n">
        <v>223000</v>
      </c>
    </row>
    <row r="13">
      <c r="A13" s="4" t="inlineStr">
        <is>
          <t>VDA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venues</t>
        </is>
      </c>
      <c r="B15" s="6" t="n">
        <v>98289</v>
      </c>
      <c r="C15" s="4" t="inlineStr">
        <is>
          <t xml:space="preserve"> </t>
        </is>
      </c>
    </row>
    <row r="16">
      <c r="A16" s="4" t="inlineStr">
        <is>
          <t>Accounts Receivable, after Allowance for Credit Loss</t>
        </is>
      </c>
      <c r="B16" s="6" t="n">
        <v>93083</v>
      </c>
      <c r="C16" s="4" t="inlineStr">
        <is>
          <t xml:space="preserve"> </t>
        </is>
      </c>
    </row>
    <row r="17">
      <c r="A17" s="4" t="inlineStr">
        <is>
          <t>Cost of Revenue</t>
        </is>
      </c>
      <c r="B17" s="6" t="n">
        <v>56963</v>
      </c>
      <c r="C17" s="4" t="inlineStr">
        <is>
          <t xml:space="preserve"> </t>
        </is>
      </c>
    </row>
    <row r="18">
      <c r="A18" s="4" t="inlineStr">
        <is>
          <t>Accounts Payable, Current</t>
        </is>
      </c>
      <c r="B18" s="5" t="n">
        <v>44175</v>
      </c>
      <c r="C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Reconciliation)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benefit computed at the statutory rate</t>
        </is>
      </c>
      <c r="B4" s="5" t="n">
        <v>-266742</v>
      </c>
      <c r="C4" s="5" t="n">
        <v>-85028</v>
      </c>
    </row>
    <row r="5">
      <c r="A5" s="4" t="inlineStr">
        <is>
          <t>State Taxes</t>
        </is>
      </c>
      <c r="B5" s="6" t="n">
        <v>39875</v>
      </c>
      <c r="C5" s="6" t="n">
        <v>-7398</v>
      </c>
    </row>
    <row r="6">
      <c r="A6" s="4" t="inlineStr">
        <is>
          <t>Book expenses not deductible for tax purposes</t>
        </is>
      </c>
      <c r="B6" s="6" t="n">
        <v>944</v>
      </c>
      <c r="C6" s="6" t="n">
        <v>-385135</v>
      </c>
    </row>
    <row r="7">
      <c r="A7" s="4" t="inlineStr">
        <is>
          <t>Rate change</t>
        </is>
      </c>
      <c r="B7" s="6" t="n">
        <v>-29705</v>
      </c>
      <c r="C7" s="6" t="n">
        <v>26739</v>
      </c>
    </row>
    <row r="8">
      <c r="A8" s="4" t="inlineStr">
        <is>
          <t>Deferred Tax Write Off</t>
        </is>
      </c>
      <c r="B8" s="6" t="n">
        <v>0</v>
      </c>
      <c r="C8" s="6" t="n">
        <v>42782</v>
      </c>
    </row>
    <row r="9">
      <c r="A9" s="4" t="inlineStr">
        <is>
          <t>Other</t>
        </is>
      </c>
      <c r="B9" s="6" t="n">
        <v>3370</v>
      </c>
      <c r="C9" s="6" t="n">
        <v>-393</v>
      </c>
    </row>
    <row r="10">
      <c r="A10" s="4" t="inlineStr">
        <is>
          <t xml:space="preserve"> Total adjustments to tax provision</t>
        </is>
      </c>
      <c r="B10" s="6" t="n">
        <v>-252258</v>
      </c>
      <c r="C10" s="6" t="n">
        <v>-408433</v>
      </c>
    </row>
    <row r="11">
      <c r="A11" s="4" t="inlineStr">
        <is>
          <t>Change in valuation allowance for deferred tax assets</t>
        </is>
      </c>
      <c r="B11" s="6" t="n">
        <v>267293</v>
      </c>
      <c r="C11" s="6" t="n">
        <v>416322</v>
      </c>
    </row>
    <row r="12">
      <c r="A12" s="4" t="inlineStr">
        <is>
          <t>Income tax (benefit) expense</t>
        </is>
      </c>
      <c r="B12" s="5" t="n">
        <v>15036</v>
      </c>
      <c r="C12" s="5" t="n">
        <v>78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Deferred Tax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ied forward</t>
        </is>
      </c>
      <c r="B3" s="5" t="n">
        <v>22499045</v>
      </c>
      <c r="C3" s="5" t="n">
        <v>22078280</v>
      </c>
    </row>
    <row r="4">
      <c r="A4" s="4" t="inlineStr">
        <is>
          <t>Intangibles</t>
        </is>
      </c>
      <c r="B4" s="6" t="n">
        <v>0</v>
      </c>
      <c r="C4" s="6" t="n">
        <v>17728</v>
      </c>
    </row>
    <row r="5">
      <c r="A5" s="4" t="inlineStr">
        <is>
          <t>Credits</t>
        </is>
      </c>
      <c r="B5" s="6" t="n">
        <v>0</v>
      </c>
      <c r="C5" s="6" t="n">
        <v>0</v>
      </c>
    </row>
    <row r="6">
      <c r="A6" s="4" t="inlineStr">
        <is>
          <t>Other</t>
        </is>
      </c>
      <c r="B6" s="6" t="n">
        <v>502733</v>
      </c>
      <c r="C6" s="6" t="n">
        <v>638477</v>
      </c>
    </row>
    <row r="7">
      <c r="A7" s="4" t="inlineStr">
        <is>
          <t>Total Deferred Tax Assets</t>
        </is>
      </c>
      <c r="B7" s="6" t="n">
        <v>23001778</v>
      </c>
      <c r="C7" s="6" t="n">
        <v>22734485</v>
      </c>
    </row>
    <row r="8">
      <c r="A8" s="3" t="inlineStr">
        <is>
          <t>Deferred Tax Liability</t>
        </is>
      </c>
      <c r="B8" s="4" t="inlineStr">
        <is>
          <t xml:space="preserve"> </t>
        </is>
      </c>
      <c r="C8" s="4" t="inlineStr">
        <is>
          <t xml:space="preserve"> </t>
        </is>
      </c>
    </row>
    <row r="9">
      <c r="A9" s="4" t="inlineStr">
        <is>
          <t>Intangibles</t>
        </is>
      </c>
      <c r="B9" s="6" t="n">
        <v>0</v>
      </c>
      <c r="C9" s="6" t="n">
        <v>0</v>
      </c>
    </row>
    <row r="10">
      <c r="A10" s="4" t="inlineStr">
        <is>
          <t>Total Deferred Tax Liabilities</t>
        </is>
      </c>
      <c r="B10" s="6" t="n">
        <v>0</v>
      </c>
      <c r="C10" s="6" t="n">
        <v>0</v>
      </c>
    </row>
    <row r="11">
      <c r="A11" s="4" t="inlineStr">
        <is>
          <t>Valuation Allowance</t>
        </is>
      </c>
      <c r="B11" s="6" t="n">
        <v>-23001778</v>
      </c>
      <c r="C11" s="6" t="n">
        <v>-22734485</v>
      </c>
    </row>
    <row r="12">
      <c r="A12" s="4" t="inlineStr">
        <is>
          <t>Net Deferred Tax Assets</t>
        </is>
      </c>
      <c r="B12" s="5" t="n">
        <v>0</v>
      </c>
      <c r="C12"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Valuation allowance</t>
        </is>
      </c>
      <c r="B3" s="5" t="n">
        <v>23000000</v>
      </c>
      <c r="C3" s="5" t="n">
        <v>22730000</v>
      </c>
    </row>
    <row r="4">
      <c r="A4" s="4" t="inlineStr">
        <is>
          <t>Domestic Tax Authority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t>
        </is>
      </c>
      <c r="B6" s="6" t="n">
        <v>100300000</v>
      </c>
      <c r="C6" s="4" t="inlineStr">
        <is>
          <t xml:space="preserve"> </t>
        </is>
      </c>
    </row>
    <row r="7">
      <c r="A7" s="4" t="inlineStr">
        <is>
          <t>State and Local Jurisdiction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t>
        </is>
      </c>
      <c r="B9" s="5" t="n">
        <v>26700000</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MITMENTS AND CONTINGENCIES (Details - Lease expense)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 - fixed</t>
        </is>
      </c>
      <c r="B4" s="5" t="n">
        <v>175959</v>
      </c>
      <c r="C4" s="5" t="n">
        <v>229548</v>
      </c>
    </row>
    <row r="5">
      <c r="A5" s="4" t="inlineStr">
        <is>
          <t>Variable lease cost</t>
        </is>
      </c>
      <c r="B5" s="6" t="n">
        <v>135109</v>
      </c>
      <c r="C5" s="6" t="n">
        <v>122356</v>
      </c>
    </row>
    <row r="6">
      <c r="A6" s="4" t="inlineStr">
        <is>
          <t>Total operating lease cost</t>
        </is>
      </c>
      <c r="B6" s="5" t="n">
        <v>311068</v>
      </c>
      <c r="C6" s="5" t="n">
        <v>3519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Details - Other information related to lease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liability - current</t>
        </is>
      </c>
      <c r="B4" s="5" t="n">
        <v>157334</v>
      </c>
      <c r="C4" s="5" t="n">
        <v>195176</v>
      </c>
    </row>
    <row r="5">
      <c r="A5" s="4" t="inlineStr">
        <is>
          <t>Operating lease liability - long term</t>
        </is>
      </c>
      <c r="B5" s="6" t="n">
        <v>350694</v>
      </c>
      <c r="C5" s="6" t="n">
        <v>459668</v>
      </c>
    </row>
    <row r="6">
      <c r="A6" s="4" t="inlineStr">
        <is>
          <t>Operating cash flows from operating leases</t>
        </is>
      </c>
      <c r="B6" s="5" t="n">
        <v>311068</v>
      </c>
      <c r="C6" s="5" t="n">
        <v>242305</v>
      </c>
    </row>
    <row r="7">
      <c r="A7" s="4" t="inlineStr">
        <is>
          <t>Weighted average remaining lease term of operating leases</t>
        </is>
      </c>
      <c r="B7" s="4" t="inlineStr">
        <is>
          <t>3 years 2 months 12 days</t>
        </is>
      </c>
      <c r="C7" s="4" t="inlineStr">
        <is>
          <t>4 years 1 month 6 days</t>
        </is>
      </c>
    </row>
    <row r="8">
      <c r="A8" s="4" t="inlineStr">
        <is>
          <t>Weighted average discount rate of operating leases</t>
        </is>
      </c>
      <c r="B8" s="9" t="n">
        <v>0.08500000000000001</v>
      </c>
      <c r="C8" s="9" t="n">
        <v>0.085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 Future lease payments)</t>
        </is>
      </c>
      <c r="B1" s="2" t="inlineStr">
        <is>
          <t>Dec. 31, 2022 USD ($)</t>
        </is>
      </c>
    </row>
    <row r="2">
      <c r="A2" s="3" t="inlineStr">
        <is>
          <t>Commitments and Contingencies Disclosure [Abstract]</t>
        </is>
      </c>
      <c r="B2" s="4" t="inlineStr">
        <is>
          <t xml:space="preserve"> </t>
        </is>
      </c>
    </row>
    <row r="3">
      <c r="A3" s="4" t="inlineStr">
        <is>
          <t>2023</t>
        </is>
      </c>
      <c r="B3" s="5" t="n">
        <v>193170</v>
      </c>
    </row>
    <row r="4">
      <c r="A4" s="4" t="inlineStr">
        <is>
          <t>2024</t>
        </is>
      </c>
      <c r="B4" s="6" t="n">
        <v>172424</v>
      </c>
    </row>
    <row r="5">
      <c r="A5" s="4" t="inlineStr">
        <is>
          <t>2025</t>
        </is>
      </c>
      <c r="B5" s="6" t="n">
        <v>158510</v>
      </c>
    </row>
    <row r="6">
      <c r="A6" s="4" t="inlineStr">
        <is>
          <t>2026</t>
        </is>
      </c>
      <c r="B6" s="6" t="n">
        <v>53184</v>
      </c>
    </row>
    <row r="7">
      <c r="A7" s="4" t="inlineStr">
        <is>
          <t>2027</t>
        </is>
      </c>
      <c r="B7" s="6" t="n">
        <v>0</v>
      </c>
    </row>
    <row r="8">
      <c r="A8" s="4" t="inlineStr">
        <is>
          <t>2028 and thereafter</t>
        </is>
      </c>
      <c r="B8" s="6" t="n">
        <v>0</v>
      </c>
    </row>
    <row r="9">
      <c r="A9" s="4" t="inlineStr">
        <is>
          <t>Total minimum lease payments</t>
        </is>
      </c>
      <c r="B9" s="6" t="n">
        <v>577288</v>
      </c>
    </row>
    <row r="10">
      <c r="A10" s="4" t="inlineStr">
        <is>
          <t>Less imputed interest</t>
        </is>
      </c>
      <c r="B10" s="6" t="n">
        <v>-69260</v>
      </c>
    </row>
    <row r="11">
      <c r="A11" s="4" t="inlineStr">
        <is>
          <t>Total</t>
        </is>
      </c>
      <c r="B11" s="5" t="n">
        <v>5080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MMITMENTS AND CONTINGENCIES (Details-Sales Tax Accrual)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Balance, Beginning of year</t>
        </is>
      </c>
      <c r="B4" s="5" t="n">
        <v>16634</v>
      </c>
      <c r="C4" s="5" t="n">
        <v>31396</v>
      </c>
    </row>
    <row r="5">
      <c r="A5" s="4" t="inlineStr">
        <is>
          <t>Sales tax collected</t>
        </is>
      </c>
      <c r="B5" s="6" t="n">
        <v>162710</v>
      </c>
      <c r="C5" s="6" t="n">
        <v>85589</v>
      </c>
    </row>
    <row r="6">
      <c r="A6" s="4" t="inlineStr">
        <is>
          <t>Provisions (reversals)</t>
        </is>
      </c>
      <c r="B6" s="6" t="n">
        <v>-10610</v>
      </c>
      <c r="C6" s="6" t="n">
        <v>-7685</v>
      </c>
    </row>
    <row r="7">
      <c r="A7" s="4" t="inlineStr">
        <is>
          <t>Payments</t>
        </is>
      </c>
      <c r="B7" s="6" t="n">
        <v>-167956</v>
      </c>
      <c r="C7" s="6" t="n">
        <v>-92666</v>
      </c>
    </row>
    <row r="8">
      <c r="A8" s="4" t="inlineStr">
        <is>
          <t>Balance, End of period</t>
        </is>
      </c>
      <c r="B8" s="5" t="n">
        <v>778</v>
      </c>
      <c r="C8" s="5" t="n">
        <v>166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9" customWidth="1" min="2" max="2"/>
    <col width="17" customWidth="1" min="3" max="3"/>
    <col width="26" customWidth="1" min="4" max="4"/>
    <col width="22" customWidth="1" min="5" max="5"/>
  </cols>
  <sheetData>
    <row r="1">
      <c r="A1" s="1" t="inlineStr">
        <is>
          <t>COMMITMENTS AND CONTINGENCIES (Details Narrative)</t>
        </is>
      </c>
      <c r="B1" s="2" t="inlineStr">
        <is>
          <t>1 Months Ended</t>
        </is>
      </c>
      <c r="D1" s="2" t="inlineStr">
        <is>
          <t>12 Months Ended</t>
        </is>
      </c>
    </row>
    <row r="2">
      <c r="B2" s="2" t="inlineStr">
        <is>
          <t>Nov. 30, 2022 ft²</t>
        </is>
      </c>
      <c r="C2" s="2" t="inlineStr">
        <is>
          <t>May 31, 2017 ft²</t>
        </is>
      </c>
      <c r="D2" s="2" t="inlineStr">
        <is>
          <t>Dec. 31, 2022 USD ($) ft²</t>
        </is>
      </c>
      <c r="E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ntal expenses</t>
        </is>
      </c>
      <c r="B4" s="4" t="inlineStr">
        <is>
          <t xml:space="preserve"> </t>
        </is>
      </c>
      <c r="C4" s="4" t="inlineStr">
        <is>
          <t xml:space="preserve"> </t>
        </is>
      </c>
      <c r="D4" s="5" t="n">
        <v>311068</v>
      </c>
      <c r="E4" s="5" t="n">
        <v>351904</v>
      </c>
    </row>
    <row r="5">
      <c r="A5" s="4" t="inlineStr">
        <is>
          <t>Current liability</t>
        </is>
      </c>
      <c r="B5" s="4" t="inlineStr">
        <is>
          <t xml:space="preserve"> </t>
        </is>
      </c>
      <c r="C5" s="4" t="inlineStr">
        <is>
          <t xml:space="preserve"> </t>
        </is>
      </c>
      <c r="D5" s="6" t="n">
        <v>196724</v>
      </c>
      <c r="E5" s="4" t="inlineStr">
        <is>
          <t xml:space="preserve"> </t>
        </is>
      </c>
    </row>
    <row r="6">
      <c r="A6" s="4" t="inlineStr">
        <is>
          <t>Accounts payable</t>
        </is>
      </c>
      <c r="B6" s="4" t="inlineStr">
        <is>
          <t xml:space="preserve"> </t>
        </is>
      </c>
      <c r="C6" s="4" t="inlineStr">
        <is>
          <t xml:space="preserve"> </t>
        </is>
      </c>
      <c r="D6" s="6" t="n">
        <v>56724</v>
      </c>
      <c r="E6" s="4" t="inlineStr">
        <is>
          <t xml:space="preserve"> </t>
        </is>
      </c>
    </row>
    <row r="7">
      <c r="A7" s="4" t="inlineStr">
        <is>
          <t>Accrued liabilities</t>
        </is>
      </c>
      <c r="B7" s="4" t="inlineStr">
        <is>
          <t xml:space="preserve"> </t>
        </is>
      </c>
      <c r="C7" s="4" t="inlineStr">
        <is>
          <t xml:space="preserve"> </t>
        </is>
      </c>
      <c r="D7" s="6" t="n">
        <v>140000</v>
      </c>
      <c r="E7" s="4" t="inlineStr">
        <is>
          <t xml:space="preserve"> </t>
        </is>
      </c>
    </row>
    <row r="8">
      <c r="A8" s="4" t="inlineStr">
        <is>
          <t>Non-current liability</t>
        </is>
      </c>
      <c r="B8" s="4" t="inlineStr">
        <is>
          <t xml:space="preserve"> </t>
        </is>
      </c>
      <c r="C8" s="4" t="inlineStr">
        <is>
          <t xml:space="preserve"> </t>
        </is>
      </c>
      <c r="D8" s="6" t="n">
        <v>220000</v>
      </c>
      <c r="E8" s="4" t="inlineStr">
        <is>
          <t xml:space="preserve"> </t>
        </is>
      </c>
    </row>
    <row r="9">
      <c r="A9" s="4" t="inlineStr">
        <is>
          <t>Mr Gramaglia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Annual fee</t>
        </is>
      </c>
      <c r="B11" s="4" t="inlineStr">
        <is>
          <t xml:space="preserve"> </t>
        </is>
      </c>
      <c r="C11" s="4" t="inlineStr">
        <is>
          <t xml:space="preserve"> </t>
        </is>
      </c>
      <c r="D11" s="6" t="n">
        <v>30000</v>
      </c>
      <c r="E11" s="4" t="inlineStr">
        <is>
          <t xml:space="preserve"> </t>
        </is>
      </c>
    </row>
    <row r="12">
      <c r="A12" s="4" t="inlineStr">
        <is>
          <t>Mr Srouji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Salary and Wage, NonOfficer, Excluding Cost of Good and Service Sold</t>
        </is>
      </c>
      <c r="B14" s="4" t="inlineStr">
        <is>
          <t xml:space="preserve"> </t>
        </is>
      </c>
      <c r="C14" s="4" t="inlineStr">
        <is>
          <t xml:space="preserve"> </t>
        </is>
      </c>
      <c r="D14" s="6" t="n">
        <v>300000</v>
      </c>
      <c r="E14" s="4" t="inlineStr">
        <is>
          <t xml:space="preserve"> </t>
        </is>
      </c>
    </row>
    <row r="15">
      <c r="A15" s="4" t="inlineStr">
        <is>
          <t>Mr Sobieskis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Salary and Wage, NonOfficer, Excluding Cost of Good and Service Sold</t>
        </is>
      </c>
      <c r="B17" s="4" t="inlineStr">
        <is>
          <t xml:space="preserve"> </t>
        </is>
      </c>
      <c r="C17" s="4" t="inlineStr">
        <is>
          <t xml:space="preserve"> </t>
        </is>
      </c>
      <c r="D17" s="6" t="n">
        <v>250000</v>
      </c>
      <c r="E17" s="4" t="inlineStr">
        <is>
          <t xml:space="preserve"> </t>
        </is>
      </c>
    </row>
    <row r="18">
      <c r="A18" s="4" t="inlineStr">
        <is>
          <t>Mr Mushrushs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Salary and Wage, NonOfficer, Excluding Cost of Good and Service Sold</t>
        </is>
      </c>
      <c r="B20" s="4" t="inlineStr">
        <is>
          <t xml:space="preserve"> </t>
        </is>
      </c>
      <c r="C20" s="4" t="inlineStr">
        <is>
          <t xml:space="preserve"> </t>
        </is>
      </c>
      <c r="D20" s="5" t="n">
        <v>122000</v>
      </c>
      <c r="E20" s="4" t="inlineStr">
        <is>
          <t xml:space="preserve"> </t>
        </is>
      </c>
    </row>
    <row r="21">
      <c r="A21" s="4" t="inlineStr">
        <is>
          <t>Waukesha Office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Lease expiration date</t>
        </is>
      </c>
      <c r="B23" s="4" t="inlineStr">
        <is>
          <t xml:space="preserve"> </t>
        </is>
      </c>
      <c r="C23" s="4" t="inlineStr">
        <is>
          <t xml:space="preserve"> </t>
        </is>
      </c>
      <c r="D23" s="4" t="inlineStr">
        <is>
          <t>April 2021</t>
        </is>
      </c>
      <c r="E23" s="4" t="inlineStr">
        <is>
          <t xml:space="preserve"> </t>
        </is>
      </c>
    </row>
    <row r="24">
      <c r="A24" s="4" t="inlineStr">
        <is>
          <t>Leased square feet | ft²</t>
        </is>
      </c>
      <c r="B24" s="4" t="inlineStr">
        <is>
          <t xml:space="preserve"> </t>
        </is>
      </c>
      <c r="C24" s="4" t="inlineStr">
        <is>
          <t xml:space="preserve"> </t>
        </is>
      </c>
      <c r="D24" s="6" t="n">
        <v>10344</v>
      </c>
      <c r="E24" s="4" t="inlineStr">
        <is>
          <t xml:space="preserve"> </t>
        </is>
      </c>
    </row>
    <row r="25">
      <c r="A25" s="4" t="inlineStr">
        <is>
          <t>Waukesha Floor [Member]</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Lease expiration date</t>
        </is>
      </c>
      <c r="B27" s="4" t="inlineStr">
        <is>
          <t xml:space="preserve"> </t>
        </is>
      </c>
      <c r="C27" s="4" t="inlineStr">
        <is>
          <t>May 31, 2024</t>
        </is>
      </c>
      <c r="D27" s="4" t="inlineStr">
        <is>
          <t xml:space="preserve"> </t>
        </is>
      </c>
      <c r="E27" s="4" t="inlineStr">
        <is>
          <t xml:space="preserve"> </t>
        </is>
      </c>
    </row>
    <row r="28">
      <c r="A28" s="4" t="inlineStr">
        <is>
          <t>Leased square feet | ft²</t>
        </is>
      </c>
      <c r="B28" s="4" t="inlineStr">
        <is>
          <t xml:space="preserve"> </t>
        </is>
      </c>
      <c r="C28" s="6" t="n">
        <v>5838</v>
      </c>
      <c r="D28" s="4" t="inlineStr">
        <is>
          <t xml:space="preserve"> </t>
        </is>
      </c>
      <c r="E28" s="4" t="inlineStr">
        <is>
          <t xml:space="preserve"> </t>
        </is>
      </c>
    </row>
    <row r="29">
      <c r="A29" s="4" t="inlineStr">
        <is>
          <t>Gaithersburg [Member]</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Lease expiration date</t>
        </is>
      </c>
      <c r="B31" s="4" t="inlineStr">
        <is>
          <t>November 30, 2023.</t>
        </is>
      </c>
      <c r="C31" s="4" t="inlineStr">
        <is>
          <t xml:space="preserve"> </t>
        </is>
      </c>
      <c r="D31" s="4" t="inlineStr">
        <is>
          <t xml:space="preserve"> </t>
        </is>
      </c>
      <c r="E31" s="4" t="inlineStr">
        <is>
          <t xml:space="preserve"> </t>
        </is>
      </c>
    </row>
    <row r="32">
      <c r="A32" s="4" t="inlineStr">
        <is>
          <t>Leased square feet | ft²</t>
        </is>
      </c>
      <c r="B32" s="6" t="n">
        <v>425</v>
      </c>
      <c r="C32" s="4" t="inlineStr">
        <is>
          <t xml:space="preserve"> </t>
        </is>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NCENTRATION (Details Narrative) - USD ($)</t>
        </is>
      </c>
      <c r="B1" s="2" t="inlineStr">
        <is>
          <t>12 Months Ended</t>
        </is>
      </c>
    </row>
    <row r="2">
      <c r="B2" s="2" t="inlineStr">
        <is>
          <t>Dec. 31, 2022</t>
        </is>
      </c>
      <c r="C2" s="2" t="inlineStr">
        <is>
          <t>Dec. 31, 2021</t>
        </is>
      </c>
    </row>
    <row r="3">
      <c r="A3" s="4" t="inlineStr">
        <is>
          <t>Revenue Benchmark [Member] | Customer Concentration Risk [Member] | First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8" t="n">
        <v>0.15</v>
      </c>
      <c r="C5" s="4" t="inlineStr">
        <is>
          <t xml:space="preserve"> </t>
        </is>
      </c>
    </row>
    <row r="6">
      <c r="A6" s="4" t="inlineStr">
        <is>
          <t>Revenue Benchmark [Member] | Customer Concentration Risk [Member] | Second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8" t="n">
        <v>0.15</v>
      </c>
      <c r="C8" s="4" t="inlineStr">
        <is>
          <t xml:space="preserve"> </t>
        </is>
      </c>
    </row>
    <row r="9">
      <c r="A9" s="4" t="inlineStr">
        <is>
          <t>Revenue Benchmark [Member] | Customer Concentration Risk [Member] | Two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8" t="n">
        <v>0.37</v>
      </c>
      <c r="C11" s="4" t="inlineStr">
        <is>
          <t xml:space="preserve"> </t>
        </is>
      </c>
    </row>
    <row r="12">
      <c r="A12" s="4" t="inlineStr">
        <is>
          <t>Revenue Benchmark [Member] | Customer Concentration Risk [Member] | One Custome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percentage</t>
        </is>
      </c>
      <c r="B14" s="4" t="inlineStr">
        <is>
          <t xml:space="preserve"> </t>
        </is>
      </c>
      <c r="C14" s="8" t="n">
        <v>0.18</v>
      </c>
    </row>
    <row r="15">
      <c r="A15" s="4" t="inlineStr">
        <is>
          <t>Accounts Receivable [Member] | Customer Concentration Risk [Member] | First Custome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percentage</t>
        </is>
      </c>
      <c r="B17" s="4" t="inlineStr">
        <is>
          <t xml:space="preserve"> </t>
        </is>
      </c>
      <c r="C17" s="8" t="n">
        <v>0.1</v>
      </c>
    </row>
    <row r="18">
      <c r="A18" s="4" t="inlineStr">
        <is>
          <t>Accounts Receivable [Member] | Customer Concentration Risk [Member] | Second Customer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percentage</t>
        </is>
      </c>
      <c r="B20" s="4" t="inlineStr">
        <is>
          <t xml:space="preserve"> </t>
        </is>
      </c>
      <c r="C20" s="8" t="n">
        <v>0.1</v>
      </c>
    </row>
    <row r="21">
      <c r="A21" s="4" t="inlineStr">
        <is>
          <t>Accounts Receivable [Member] | Customer Concentration Risk [Member] | One Customer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percentage</t>
        </is>
      </c>
      <c r="B23" s="8" t="n">
        <v>0.35</v>
      </c>
      <c r="C23" s="4" t="inlineStr">
        <is>
          <t xml:space="preserve"> </t>
        </is>
      </c>
    </row>
    <row r="24">
      <c r="A24" s="4" t="inlineStr">
        <is>
          <t>Accounts Receivable [Member] | Customer Concentration Risk [Member] | Third Customer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percentage</t>
        </is>
      </c>
      <c r="B26" s="4" t="inlineStr">
        <is>
          <t xml:space="preserve"> </t>
        </is>
      </c>
      <c r="C26" s="8" t="n">
        <v>0.1</v>
      </c>
    </row>
    <row r="27">
      <c r="A27" s="4" t="inlineStr">
        <is>
          <t>Accounts Receivable [Member] | Customer Concentration Risk [Member] | Fourth Customer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percentage</t>
        </is>
      </c>
      <c r="B29" s="4" t="inlineStr">
        <is>
          <t xml:space="preserve"> </t>
        </is>
      </c>
      <c r="C29" s="8" t="n">
        <v>0.1</v>
      </c>
    </row>
    <row r="30">
      <c r="A30" s="4" t="inlineStr">
        <is>
          <t>Accounts Receivable [Member] | Customer Concentration Risk [Member] | Fifth Customer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percentage</t>
        </is>
      </c>
      <c r="B32" s="4" t="inlineStr">
        <is>
          <t xml:space="preserve"> </t>
        </is>
      </c>
      <c r="C32" s="8" t="n">
        <v>0.1</v>
      </c>
    </row>
    <row r="33">
      <c r="A33" s="4" t="inlineStr">
        <is>
          <t>Accounts Receivable [Member] | Customer Concentration Risk [Member] | Five Customers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percentage</t>
        </is>
      </c>
      <c r="B35" s="4" t="inlineStr">
        <is>
          <t xml:space="preserve"> </t>
        </is>
      </c>
      <c r="C35" s="8" t="n">
        <v>0.64</v>
      </c>
    </row>
    <row r="36">
      <c r="A36" s="4" t="inlineStr">
        <is>
          <t>Total Purchases [Member] | Product Concentration Risk [Member] | Two Suppliers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percentage</t>
        </is>
      </c>
      <c r="B38" s="8" t="n">
        <v>0.95</v>
      </c>
      <c r="C38" s="4" t="inlineStr">
        <is>
          <t xml:space="preserve"> </t>
        </is>
      </c>
    </row>
    <row r="39">
      <c r="A39" s="4" t="inlineStr">
        <is>
          <t>Cost, Direct Material</t>
        </is>
      </c>
      <c r="B39" s="5" t="n">
        <v>3919435</v>
      </c>
      <c r="C39" s="4" t="inlineStr">
        <is>
          <t xml:space="preserve"> </t>
        </is>
      </c>
    </row>
    <row r="40">
      <c r="A40" s="4" t="inlineStr">
        <is>
          <t>Total Purchases [Member] | Product Concentration Risk [Member] | One Vendor [Member]</t>
        </is>
      </c>
      <c r="B40" s="4" t="inlineStr">
        <is>
          <t xml:space="preserve"> </t>
        </is>
      </c>
      <c r="C40" s="4" t="inlineStr">
        <is>
          <t xml:space="preserve"> </t>
        </is>
      </c>
    </row>
    <row r="41">
      <c r="A41" s="3" t="inlineStr">
        <is>
          <t>Concentration Risk [Line Items]</t>
        </is>
      </c>
      <c r="B41" s="4" t="inlineStr">
        <is>
          <t xml:space="preserve"> </t>
        </is>
      </c>
      <c r="C41" s="4" t="inlineStr">
        <is>
          <t xml:space="preserve"> </t>
        </is>
      </c>
    </row>
    <row r="42">
      <c r="A42" s="4" t="inlineStr">
        <is>
          <t>Concentration percentage</t>
        </is>
      </c>
      <c r="B42" s="4" t="inlineStr">
        <is>
          <t xml:space="preserve"> </t>
        </is>
      </c>
      <c r="C42" s="8" t="n">
        <v>0.82</v>
      </c>
    </row>
    <row r="43">
      <c r="A43" s="4" t="inlineStr">
        <is>
          <t>Cost, Direct Material</t>
        </is>
      </c>
      <c r="B43" s="4" t="inlineStr">
        <is>
          <t xml:space="preserve"> </t>
        </is>
      </c>
      <c r="C43" s="5" t="n">
        <v>1878803</v>
      </c>
    </row>
    <row r="44">
      <c r="A44" s="4" t="inlineStr">
        <is>
          <t>Total Purchases [Member] | Product Concentration Risk [Member] | One Supplier [Member]</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Accounts Payable, Trade, Current</t>
        </is>
      </c>
      <c r="B46" s="5" t="n">
        <v>487000</v>
      </c>
      <c r="C46" s="5" t="n">
        <v>13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285237</v>
      </c>
      <c r="C4" s="5" t="n">
        <v>-412785</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 related to employee stock options</t>
        </is>
      </c>
      <c r="B6" s="6" t="n">
        <v>0</v>
      </c>
      <c r="C6" s="6" t="n">
        <v>7262</v>
      </c>
    </row>
    <row r="7">
      <c r="A7" s="4" t="inlineStr">
        <is>
          <t>Depreciation and amortization</t>
        </is>
      </c>
      <c r="B7" s="6" t="n">
        <v>43832</v>
      </c>
      <c r="C7" s="6" t="n">
        <v>43471</v>
      </c>
    </row>
    <row r="8">
      <c r="A8" s="4" t="inlineStr">
        <is>
          <t>Loss on fixed asset disposal</t>
        </is>
      </c>
      <c r="B8" s="6" t="n">
        <v>526</v>
      </c>
      <c r="C8" s="6" t="n">
        <v>0</v>
      </c>
    </row>
    <row r="9">
      <c r="A9" s="4" t="inlineStr">
        <is>
          <t>Noncash operating lease expense (ROU)</t>
        </is>
      </c>
      <c r="B9" s="6" t="n">
        <v>127609</v>
      </c>
      <c r="C9" s="6" t="n">
        <v>229548</v>
      </c>
    </row>
    <row r="10">
      <c r="A10" s="4" t="inlineStr">
        <is>
          <t>Gain on debt extinguishment</t>
        </is>
      </c>
      <c r="B10" s="6" t="n">
        <v>0</v>
      </c>
      <c r="C10" s="6" t="n">
        <v>-1836780</v>
      </c>
    </row>
    <row r="11">
      <c r="A11" s="3" t="inlineStr">
        <is>
          <t>Changes in operating assets and liabilities:</t>
        </is>
      </c>
      <c r="B11" s="4" t="inlineStr">
        <is>
          <t xml:space="preserve"> </t>
        </is>
      </c>
      <c r="C11" s="4" t="inlineStr">
        <is>
          <t xml:space="preserve"> </t>
        </is>
      </c>
    </row>
    <row r="12">
      <c r="A12" s="4" t="inlineStr">
        <is>
          <t>Accounts receivable, net</t>
        </is>
      </c>
      <c r="B12" s="6" t="n">
        <v>-947549</v>
      </c>
      <c r="C12" s="6" t="n">
        <v>-145380</v>
      </c>
    </row>
    <row r="13">
      <c r="A13" s="4" t="inlineStr">
        <is>
          <t>Inventories, net</t>
        </is>
      </c>
      <c r="B13" s="6" t="n">
        <v>-480627</v>
      </c>
      <c r="C13" s="6" t="n">
        <v>562703</v>
      </c>
    </row>
    <row r="14">
      <c r="A14" s="4" t="inlineStr">
        <is>
          <t>Prepaid expenses</t>
        </is>
      </c>
      <c r="B14" s="6" t="n">
        <v>32592</v>
      </c>
      <c r="C14" s="6" t="n">
        <v>-592359</v>
      </c>
    </row>
    <row r="15">
      <c r="A15" s="4" t="inlineStr">
        <is>
          <t>Deposits</t>
        </is>
      </c>
      <c r="B15" s="6" t="n">
        <v>3000</v>
      </c>
      <c r="C15" s="6" t="n">
        <v>-595</v>
      </c>
    </row>
    <row r="16">
      <c r="A16" s="4" t="inlineStr">
        <is>
          <t>Accounts payable</t>
        </is>
      </c>
      <c r="B16" s="6" t="n">
        <v>-719877</v>
      </c>
      <c r="C16" s="6" t="n">
        <v>822528</v>
      </c>
    </row>
    <row r="17">
      <c r="A17" s="4" t="inlineStr">
        <is>
          <t>Accrued royalties - long-term</t>
        </is>
      </c>
      <c r="B17" s="6" t="n">
        <v>-140000</v>
      </c>
      <c r="C17" s="6" t="n">
        <v>-140000</v>
      </c>
    </row>
    <row r="18">
      <c r="A18" s="4" t="inlineStr">
        <is>
          <t>Accrued liabilities</t>
        </is>
      </c>
      <c r="B18" s="6" t="n">
        <v>-16138</v>
      </c>
      <c r="C18" s="6" t="n">
        <v>166063</v>
      </c>
    </row>
    <row r="19">
      <c r="A19" s="4" t="inlineStr">
        <is>
          <t>Contract liabilities</t>
        </is>
      </c>
      <c r="B19" s="6" t="n">
        <v>-241677</v>
      </c>
      <c r="C19" s="6" t="n">
        <v>-111137</v>
      </c>
    </row>
    <row r="20">
      <c r="A20" s="4" t="inlineStr">
        <is>
          <t>Contract assets</t>
        </is>
      </c>
      <c r="B20" s="6" t="n">
        <v>171174</v>
      </c>
      <c r="C20" s="6" t="n">
        <v>-161025</v>
      </c>
    </row>
    <row r="21">
      <c r="A21" s="4" t="inlineStr">
        <is>
          <t>Operating lease liabilities</t>
        </is>
      </c>
      <c r="B21" s="6" t="n">
        <v>-146816</v>
      </c>
      <c r="C21" s="6" t="n">
        <v>-242305</v>
      </c>
    </row>
    <row r="22">
      <c r="A22" s="4" t="inlineStr">
        <is>
          <t>Accrued income tax payable</t>
        </is>
      </c>
      <c r="B22" s="6" t="n">
        <v>866</v>
      </c>
      <c r="C22" s="6" t="n">
        <v>5431</v>
      </c>
    </row>
    <row r="23">
      <c r="A23" s="4" t="inlineStr">
        <is>
          <t>Income taxes receivable</t>
        </is>
      </c>
      <c r="B23" s="6" t="n">
        <v>0</v>
      </c>
      <c r="C23" s="6" t="n">
        <v>105745</v>
      </c>
    </row>
    <row r="24">
      <c r="A24" s="4" t="inlineStr">
        <is>
          <t>Net Cash Used In Operating Activities</t>
        </is>
      </c>
      <c r="B24" s="6" t="n">
        <v>-3598322</v>
      </c>
      <c r="C24" s="6" t="n">
        <v>-1699615</v>
      </c>
    </row>
    <row r="25">
      <c r="A25" s="3" t="inlineStr">
        <is>
          <t>Cash Flows From Investing Activities:</t>
        </is>
      </c>
      <c r="B25" s="4" t="inlineStr">
        <is>
          <t xml:space="preserve"> </t>
        </is>
      </c>
      <c r="C25" s="4" t="inlineStr">
        <is>
          <t xml:space="preserve"> </t>
        </is>
      </c>
    </row>
    <row r="26">
      <c r="A26" s="4" t="inlineStr">
        <is>
          <t>Payments for Property &amp; Equipment</t>
        </is>
      </c>
      <c r="B26" s="6" t="n">
        <v>-87553</v>
      </c>
      <c r="C26" s="6" t="n">
        <v>0</v>
      </c>
    </row>
    <row r="27">
      <c r="A27" s="4" t="inlineStr">
        <is>
          <t>Proceeds from sale of fixed assets</t>
        </is>
      </c>
      <c r="B27" s="6" t="n">
        <v>1300</v>
      </c>
      <c r="C27" s="6" t="n">
        <v>0</v>
      </c>
    </row>
    <row r="28">
      <c r="A28" s="4" t="inlineStr">
        <is>
          <t>Net Cash Used in Investing Activities</t>
        </is>
      </c>
      <c r="B28" s="6" t="n">
        <v>-86253</v>
      </c>
      <c r="C28" s="6" t="n">
        <v>0</v>
      </c>
    </row>
    <row r="29">
      <c r="A29" s="3" t="inlineStr">
        <is>
          <t>Cash Flows From Financing Activities:</t>
        </is>
      </c>
      <c r="B29" s="4" t="inlineStr">
        <is>
          <t xml:space="preserve"> </t>
        </is>
      </c>
      <c r="C29" s="4" t="inlineStr">
        <is>
          <t xml:space="preserve"> </t>
        </is>
      </c>
    </row>
    <row r="30">
      <c r="A30" s="4" t="inlineStr">
        <is>
          <t>Proceeds from Note Payable</t>
        </is>
      </c>
      <c r="B30" s="6" t="n">
        <v>0</v>
      </c>
      <c r="C30" s="6" t="n">
        <v>913063</v>
      </c>
    </row>
    <row r="31">
      <c r="A31" s="4" t="inlineStr">
        <is>
          <t>Proceeds from stock and warrants issued in VDA Transaction</t>
        </is>
      </c>
      <c r="B31" s="6" t="n">
        <v>5000000</v>
      </c>
      <c r="C31" s="6" t="n">
        <v>0</v>
      </c>
    </row>
    <row r="32">
      <c r="A32" s="4" t="inlineStr">
        <is>
          <t>Repurchase of employee-owned Series A shares</t>
        </is>
      </c>
      <c r="B32" s="6" t="n">
        <v>-29801</v>
      </c>
      <c r="C32" s="6" t="n">
        <v>0</v>
      </c>
    </row>
    <row r="33">
      <c r="A33" s="4" t="inlineStr">
        <is>
          <t>Proceeds from line of credit</t>
        </is>
      </c>
      <c r="B33" s="6" t="n">
        <v>4434152</v>
      </c>
      <c r="C33" s="6" t="n">
        <v>6764968</v>
      </c>
    </row>
    <row r="34">
      <c r="A34" s="4" t="inlineStr">
        <is>
          <t>Payments on line of credit</t>
        </is>
      </c>
      <c r="B34" s="6" t="n">
        <v>-4837241</v>
      </c>
      <c r="C34" s="6" t="n">
        <v>-6629168</v>
      </c>
    </row>
    <row r="35">
      <c r="A35" s="4" t="inlineStr">
        <is>
          <t>Net Cash Provided By Financing Activities</t>
        </is>
      </c>
      <c r="B35" s="6" t="n">
        <v>4567110</v>
      </c>
      <c r="C35" s="6" t="n">
        <v>1048863</v>
      </c>
    </row>
    <row r="36">
      <c r="A36" s="4" t="inlineStr">
        <is>
          <t>Net increase/(decrease) in cash and cash equivalents</t>
        </is>
      </c>
      <c r="B36" s="6" t="n">
        <v>882535</v>
      </c>
      <c r="C36" s="6" t="n">
        <v>-650752</v>
      </c>
    </row>
    <row r="37">
      <c r="A37" s="4" t="inlineStr">
        <is>
          <t>Cash and cash equivalents at the beginning of the period</t>
        </is>
      </c>
      <c r="B37" s="6" t="n">
        <v>2361059</v>
      </c>
      <c r="C37" s="6" t="n">
        <v>3011811</v>
      </c>
    </row>
    <row r="38">
      <c r="A38" s="4" t="inlineStr">
        <is>
          <t>Cash and cash equivalents at the end of the period</t>
        </is>
      </c>
      <c r="B38" s="6" t="n">
        <v>3243594</v>
      </c>
      <c r="C38" s="6" t="n">
        <v>2361059</v>
      </c>
    </row>
    <row r="39">
      <c r="A39" s="3" t="inlineStr">
        <is>
          <t>Cash transactions:</t>
        </is>
      </c>
      <c r="B39" s="4" t="inlineStr">
        <is>
          <t xml:space="preserve"> </t>
        </is>
      </c>
      <c r="C39" s="4" t="inlineStr">
        <is>
          <t xml:space="preserve"> </t>
        </is>
      </c>
    </row>
    <row r="40">
      <c r="A40" s="4" t="inlineStr">
        <is>
          <t>Cash paid during the period for interest</t>
        </is>
      </c>
      <c r="B40" s="6" t="n">
        <v>23542</v>
      </c>
      <c r="C40" s="6" t="n">
        <v>22885</v>
      </c>
    </row>
    <row r="41">
      <c r="A41" s="4" t="inlineStr">
        <is>
          <t>Cash paid (received) during the year from income taxes, net of refunds</t>
        </is>
      </c>
      <c r="B41" s="5" t="n">
        <v>0</v>
      </c>
      <c r="C41" s="5" t="n">
        <v>-1044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Share-based Compensation Arrangement by Share-based Payment Award, Maximum Employee Subscription Rate</t>
        </is>
      </c>
      <c r="B4" s="8" t="n">
        <v>0.04</v>
      </c>
      <c r="C4" s="4" t="inlineStr">
        <is>
          <t xml:space="preserve"> </t>
        </is>
      </c>
    </row>
    <row r="5">
      <c r="A5" s="4" t="inlineStr">
        <is>
          <t>Company contributions</t>
        </is>
      </c>
      <c r="B5" s="5" t="n">
        <v>0</v>
      </c>
      <c r="C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NOTE A – BASIS OF PRESENTATION AND
SIGNIFICANT ACCOUNTING POLICIES A summary of the significant accounting policies
applied in the preparation of the accompanying consolidated financial statements follows. Business and Basis of Presentation Telkonet, Inc. (the “Company”, “Telkonet”),
formed in 1999 and incorporated under the laws of the state of Utah, is the creator of the EcoSmart and the Rhapsody Platforms of intelligent
automation solutions designed to optimize energy efficiency, comfort and analytics in support of the emerging Internet of Things (“IoT”). In 2007, the Company acquired substantially all
of the assets of Smart Systems International (“SSI”), which was a provider of energy management products and solutions to
customers in the United States and Canada and the precursor to the Company’s EcoSmart platform. In 2020, the Company launched the
Rhapsody Platform, which simplifies the installation and setup of the Company’s newest products and integrations. Both platforms
provide comprehensive savings, management reporting, analytics and virtual engineering of a customer’s portfolio and/or property’s
room-by-room energy consumption. Telkonet has deployed more than a half million intelligent devices worldwide in properties within the
hospitality, educational, governmental and other commercial markets. The platforms are recognized as a solution for reducing energy consumption,
operational costs and carbon footprints, and eliminating the need for new energy generation in these marketplaces – all whilst improving
occupant comfort and convenience. The consolidated financial statements include
the accounts of the Company and its wholly-owned subsidiary, Telkonet Communications, Inc., operating as a single reportable business
segment. VDA Transaction and Change in Control On August 6, 2021, the Company entered into a
stock purchase agreement (the “Purchase Agreement”) with VDA Group S.p.A., an Italian joint stock company (“VDA”),
pursuant to which VDA would, at the Closing (as defined in the Purchase Agreement), contribute $ 5 million 162,900,947 105,380,666 Following the issuance of 162,900,947 shares of
Common Stock to VDA upon the Closing, VDA owns 53% of the issued and outstanding Common Stock on a fully diluted as exercised/converted
basis, resulting in a change of control of the Company. VDA could eventually own as much as 65% of the issued and outstanding Common Stock
on a fully diluted as exercised/converted basis if it fully exercises the Warrant. The Company has elected not to apply pushdown
accounting adjustments to the Company’s financial statements related to the change in control as allowed by Accounting Standards
Update No. 2017-17. 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be in excess of
the FDIC insurance limit. The Company has never experienced any losses related to these balances. With respect to trade receivables, the
Company performs ongoing credit evaluations of its customers’ financial conditions and limits the amount of credit extended when
deemed necessary. The Company provides credit to its customers primarily in the United States in the normal course of business. The Company
routinely assesses the financial strength of its customers and, as a consequence, believes its trade receivables credit risk exposure
is limited. Cash and Cash Equivalents The Company considers all highly liquid debt instruments
purchased with an original maturity date of three months or less to be cash equivalents. Accounts Receivable Accounts receivable are uncollateralized customer
obligations due under normal trade terms. The Company records allowances for doubtful accounts based on customer-specific analysis and
general matters such as current assessment of past due balances and economic conditions. The Company writes off accounts receivable when
they become uncollectible. The allowance for doubtful accounts was $ 32,058 5,563 Inventories Inventories consist of thermostats, sensors and
controllers for Telkonet’s product platforms. These inventories are purchased for resale and do not include manufacturing labor
and overhead. Inventories are stated at the lower of cost or net realizable value determined by the first in, first out (FIFO) method.
The Company’s inventories are subject to technological obsolescence. Management evaluates the net realizable value of its inventories
on a quarterly basis and when it is determined that the Company’s carrying cost of such excess and obsolete inventories cannot be
recovered in full, a charge is taken against income for the difference between the carrying cost and the estimated realizable amount.
The reserve for inventory obsolescence was approximately $ 388,000 443,000 Property and Equipment In accordance with Accounting Standards Codification
ASC 360 “Property Plant and Equipment ” 2 to 10 years. Fair Value of Financial Instruments The Company accounts for the fair value of
financial instruments in accordance with ASC 820, which defines fair value for accounting purposes, establishes a framework for
measuring fair value and expanded disclosure require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categorizes financial assets and liabilities
that are recurring, at fair value into a three-level hierarchy in accordance with these provision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are unobservable. The Company’s financial instruments include
cash and cash equivalents, accounts receivable, accounts payable, line of credit and certain accrued liabilities. The carrying amounts
of these assets and liabilities approximate fair value due to the short maturity of these instruments (Level 1 instruments), except for
the line of credit. The carrying amount of the line of credit approximates fair value due to the interest rate and terms approximating
those available to the Company for similar obligations (Level 2 instruments). Long-Lived Assets The Company reviews long-lived assets for impairment
whenever events or changes in circumstances indicate that the carrying amount of an asset may not be recoverable in accordance with ASC
360-10.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ir fair value. Based on the assessment for impairment performed during 2022 and 2021, no impairment was
recorded. Income (Loss) per Common Share The Company computes earnings per share under
ASC 260-10, “Earnings per Share”. Basic net income (loss) per common share is computed using the weighted average shares
outstanding. Diluted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the years ended December 31, 2022 and 2021, there were 108,704,218 3,349,793 Numerator for basic and diluted loss per share:
Numerator for basic and diluted loss per share:
Year Ended December 31
2022 2021
Net Income / (Loss) $ (1,285,237 ) $ (412,785 )
Less cumulative dividends earned on Preferred stock (94,850 ) (94,850 )
Net loss attributable to common shareholders $ (1,380,087 ) $ (507,635 ) Shares used in the calculation of diluted EPS
for the years ended December 31, 2022 and 2021 are summarized below:
Schedule of diluted EPS
Year Ended December 31
2022 2021
Weighted average common shares outstanding - basic 296,497,266 136,311,335
Dilutive effect of stock options and warrants – –
Weighted average common shares outstanding - diluted 296,497,266 136,311,335 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sse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 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expected when the differences reverse. The Company has a policy of establishing a valuation allowance when it is more
likely than not that the Company will not realize the benefits of its deferred income tax assets in the future. The Company follows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 Revenue from Contracts with Customers Accounting Standards Codification Topic 606, Revenue
from Contracts with Customers (“ASC 606, the Standard”) supersedes nearly all legacy revenue recognition guidance. ASC 606,
the Standard outlines a comprehensive five-step revenue recognition model based on the principle that an entity should recognize revenue
based on when it satisfies its performance obligations by transferring control of promised goods or services in an amount that reflects
the consideration to which the entity expects to be entitled in exchange for said goods or services. Identify the customer contracts The Company accounts for a customer contract under
ASC 606 when the contract is legally enforceable. A contract is legally enforceable when all of the following criteria are met: (1) the
contract has been approved by the Company and the customer and both parties are committed to perform their respective obligations, (2)
the Company can identify each party’s rights regarding goods or services transferred, (3) the Company can identify payment terms
for goods or services transferred, (4) the contract has commercial substance, and (5) collectability of all the consideration to which
the Company is entitled in exchange for the goods or services transferred is probable. A contract does not exist if either party to the
contract has the unilateral right to terminate a wholly unperformed contract without compensating the other party (or parties). Nearly
all of the Company’s contracts do not contain such mutual termination rights for convenience. All contracts are in written form. Identify the performance obligations The Company will enter into product only contracts
that contain a single performance obligation related to the transfer of products to a customer. The Company will also enter into certain customer
contracts that encompass product and installation services, referred to as “turnkey” solutions. These contracts ultimately
provide the customer with a solution that enhances the functionality of the customer’s existing equipment. For this reason, the
Company has determined that the product and installation services are not separately identifiable performance obligations, but in essence
represent one, combined performance obligation (“turnkey”). The Company also offers technical phone support
services to customers. This service is considered a separate performance obligation. Determine the transaction price The Company generally enters into contracts containing
fixed prices. It is not customary for the Company to include contract terms that would result in variable consideration. In the rare situation
that a contract does include this type of provision, it is not expected to result in a material adjustment to the transaction price. The
Company regularly extends pricing discounts; however, they are negotiated up front and adjust the fixed transaction price set out in the
contract. Customer contracts will typically contain upfront
deposits that will be applied against future invoices, as well as customer retainage. The intent of any required deposit or retainage
is to ensure that the obligations of either party are honored and follow customary industry practices. In addition, the Company will typically
be paid in advance at the beginning of any support contracts, consistent with industry practices. None of these payment provisions are
intended to represent significant implicit financing. The Company’s standard payment terms are thirty days from invoice date. Products
are fully refundable when returned in their original packaging without damage or defacing less a restocking fee. Historical returns have
shown to be immaterial. The Company offers a standard one-year assurance warranty. However, customers can purchase an extended warranty.
Under the revenue recognition standard, extended warranties are accounted for as a service warranty, requiring the revenue to be recognized
over the extended service periods. Contracts involving an extended warranty are immaterial and will continue to be combined with technical
phone support services revenue and recognized on a straight-line basis over the term of the contract. Allocate the transaction price to the performance obligations Revenues from customer contracts are allocated
to the separate performance obligations based on their relative stand-alone selling price (“SSP”) at contract inception. The
SSP is the price at which the Company would sell a promised good or service separately. The best evidence of an SSP is the observable
price of a good or service when the entity sells that good or service separately in similar circumstances and to similar customers. However,
turnkey solutions are sold for a broad range of amounts resulting from, but not limited to, tiered discounting for value-added resellers
(“VAR”) based upon committed volumes and other economic factors. Due to the high variability of our pricing, the Company cannot
establish a reliable SSP using observable data. Accordingly, the Company uses the residual approach to allocate the transaction price
to performance obligations related to its turnkey solutions. When support services are not included within the turnkey solution, the residual
method is not utilized and no allocation of the transaction price to the performance obligation is necessary. All support service agreements, whether single
or multi-year terms, automatically renew for one-year terms at a suggested retail price (“SRP”). Support service renewals
are consistently priced and therefore would support the use of SRP as the best estimate of an SSP for such performance obligations. Revenue Recognition The Company recognizes revenues from product only
sales at a point in time when control over the product has transferred to the customer. As the Company’s principal terms of sale
are FOB shipping point, the Company primarily transfers control and records revenue for product only sales upon shipment. A typical turnkey project involves the installation
and integration of 200-300 rooms in a customer-controlled facility and takes approximately sixty days to complete. Since control over
goods and services transfers to a customer once a room is installed, the Company recognizes revenue for turnkey solutions over time. The
Company uses an outputs measure based on the number of rooms installed to recognize revenues from turnkey solutions. Revenues from support services are recognized
over time, in even daily increments over the term of the contract, and are presented as “Recurring Revenue” in the Statement
of Operations. Contracts are billed in accordance with the terms
and conditions, either at periodic intervals or upon substantial completion. This can result in billing occurring subsequent to revenue
recognition, resulting in contract assets. Contract assets are presented as current assets in the Consolidated Balance Sheet. Contract liabilities include deferrals for the
monthly support service fees. Long-term contract liabilities represent support service fees that will be recognized as revenue after December
31, 2023. Contract Fulfillment Cost The Company recognizes related costs of the contract
over time in relation to the revenue recognition. Costs included within the projects relate to the cost of material, direct labor and
costs of outside services utilized to complete projects. These are presented as “Contract assets” in the Consolidated Balance
Sheet. Sales Taxes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 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years ended December 31, 2022 and 2021, the Company experienced returns of approximately 1% to 3% 13,663 46,650 Product warranties for the years ended December 31 are as follows:
Schedule of allowance for doubtful accounts
December 31, 2022 December 31, 2021
Beginning balance $ 46,650 $ 45,328
Warranty claims incurred (14,659 ) (16,075 )
Provision charged (credited) to expense (18,328 ) 17,397
Ending balance $ 13,663 $ 46,650 Advertising The Company follows the policy of charging the
costs of advertising to expenses as incurred. The Company incurred $ 3,502 10,104 Research and Development The Company accounts for research and development
costs in accordance with ASC 730-10, “Research and Development”.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otal expenditures on
research and product development for 2022 and 2021 were $ 1,070,473 1,129,957 Stock-Based Compensation The Company accounts for stock-based awards in
accordance with ASC 718-10, “Share-Based Compensation”, which requires a fair value measurement and recognition of compensation
expense for all share-based payment awards made to the Company’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hold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The expected term of the options represents the
estimated period of time until exercise and is based on historical experience of similar awards, giving consideration to the contractual
terms, vesting schedules and expectations of future employee behavior. The expected stock price volatility is based on the historical
volatility of the Company’s stock for the related expected term. Stock-based compensation expense in connection
with options granted to employees was $ 0 7,26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ACCOUNTING PRONOUNCEMENTS</t>
        </is>
      </c>
      <c r="B4" s="4" t="inlineStr">
        <is>
          <t xml:space="preserve">NOTE B – NEW ACCOUNTING PRONOUNCEMENTS In June 2016, the FASB issued ASU No. 2016-13,
Financial Instruments—Credit Losses (Topic 326): Measurement of Credit Losses on Financial Instruments. ASU 2016-13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guidance requires a modified retrospective transition method
and early adoption is permitted. In November 2019, FASB issued ASU No. 2019-10, Financial Instruments – Credit Losses, Derivatives
and Hedging, and Leases (“ASU 2019-10”), which defers the adoption of ASU 2016-13 for smaller reporting companies until January
1, 2023. The Company will continue to evaluate the impact of ASU 2016-13 on its consolidated financial statements. Management has evaluated other recently issued
accounting pronouncements and does not believe any will have a significant impact on our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C– REVENUE The following table presents the Company’s
product and recurring revenues disaggregated by industry for the year ended December 31, 2022.
Disaggregation of revenues
Hospitality Education Multiple Dwelling Units Government Healthcare Total
Product Revenue $ 5,289,933 $ 1,429,292 $ 80,700 $ 993,452 $ 363 $ 7,793,740
Recurring Revenue 539,891 112,448 1,940 0 0 654,279
$ 5,829,824 $ 1,541,740 $ 82,640 $ 993,452 $ 363 $ 8,448,019
% of Total 69 18 1 12 0 100 The following table presents the Company’s
product and recurring revenues disaggregated by industry for the year ended December 31, 2021.
Hospitality Education Multiple Dwelling Units Government Healthcare Total
Product Revenue $ 4,724,880 $ 279,486 $ 295,873 $ 193,970 $ 48,195 $ 5,542,404
Recurring Revenue 592,655 112,879 26,461 0 0 731,995
$ 5,317,535 $ 392,365 $ 322,334 $ 193,970 $ 48,195 $ 6,274,399
% of Total 85 6 5 3 1 100 Sales taxes and other usage-based taxes are excluded
from revenues. Remaining performance obligations As of December 31, 2022, the aggregate amount
of the transaction price allocated to remaining performance obligations was approximately $ 0.4 million 100 1.2 million Contract assets and liabilities
Contract Assets and Liabilities
December 31, 2022 December 31, 2021 January 1, 2021
Contract assets $ 94,840 $ 266,014 $ 104,989
Contract liabilities - current 650,340 941,230 1,052,367 Contracts are billed in accordance with the terms
and conditions, either at periodic intervals or upon substantial completion. This can result in billing occurring subsequent to revenue
recognition, resulting in contract assets. Contract assets are presented as current assets in the Consolidated Balance Sheet. Often, the Company will require customers to pay
a deposit upon contract signing that will be applied against work performed or products shipped. In addition, the Company will often invoice
the full term of support at the start of the support period. Billings that occur prior to revenue recognition result in contract liabilities.
The change in the contract liability balance during the 12 month period ended December 31, 2022 is the result of cash payments received
and billing in advance of satisfying performance obligations. Contract costs Costs to complete a turnkey contract primarily
relate to the materials cost and direct labor and are recognized proportionately as the performance obligation is satisfied. The Company
will defer cost to complete a contract when materials have shipped (and control over the materials has transferred to the customer), but
an insignificant amount of rooms have been installed. The Company will recognize any deferred costs in proportion to revenues recognized
from the related turnkey contract. The Company does not expect deferred contract costs to be long-lived since a typical turnkey project
takes approximately sixty days to complete. Deferred contract costs are generally presented as current assets in the Consolidated Balance
Sheet. The Company incurs incremental costs to obtain
a contract in the form of sales commissions. These costs, whether related to performance obligations that extend beyond twelve months
or not, are immaterial and will continue to be recognized in the period incurred within selling, general and administrative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55:53Z</dcterms:created>
  <dcterms:modified xmlns:dcterms="http://purl.org/dc/terms/" xmlns:xsi="http://www.w3.org/2001/XMLSchema-instance" xsi:type="dcterms:W3CDTF">2023-03-31T19:55:53Z</dcterms:modified>
</cp:coreProperties>
</file>